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SECURITIES AVAILABLE FOR SA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OANS TO RELATED PARTIES AND RE" sheetId="15" state="visible" r:id="rId15"/>
    <sheet xmlns:r="http://schemas.openxmlformats.org/officeDocument/2006/relationships" name="SETTLEMENT OF PREVIOUSLY WRITTE" sheetId="16" state="visible" r:id="rId16"/>
    <sheet xmlns:r="http://schemas.openxmlformats.org/officeDocument/2006/relationships" name="OTHER LIABILITIES" sheetId="17" state="visible" r:id="rId17"/>
    <sheet xmlns:r="http://schemas.openxmlformats.org/officeDocument/2006/relationships" name="CONTINGENT LIABILITIES" sheetId="18" state="visible" r:id="rId18"/>
    <sheet xmlns:r="http://schemas.openxmlformats.org/officeDocument/2006/relationships" name="SHORT-TERM LOAN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SEGMENT INFORMATION" sheetId="22" state="visible" r:id="rId22"/>
    <sheet xmlns:r="http://schemas.openxmlformats.org/officeDocument/2006/relationships" name="LITIG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ES AVAILABLE FOR SALE ("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OTHER LIABILITIES (Tables)" sheetId="30" state="visible" r:id="rId30"/>
    <sheet xmlns:r="http://schemas.openxmlformats.org/officeDocument/2006/relationships" name="INCOME TAXES (Tables)" sheetId="31" state="visible" r:id="rId31"/>
    <sheet xmlns:r="http://schemas.openxmlformats.org/officeDocument/2006/relationships" name="COMMITMENTS (Tables)" sheetId="32" state="visible" r:id="rId32"/>
    <sheet xmlns:r="http://schemas.openxmlformats.org/officeDocument/2006/relationships" name="SEGMENT INFORMATION (Tables)" sheetId="33" state="visible" r:id="rId33"/>
    <sheet xmlns:r="http://schemas.openxmlformats.org/officeDocument/2006/relationships" name="ORGANIZATION AND BUSINESS DE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GOING CONCERN (Details Textual)" sheetId="38" state="visible" r:id="rId38"/>
    <sheet xmlns:r="http://schemas.openxmlformats.org/officeDocument/2006/relationships" name="SECURITIES AVAILABLE FOR SALE_2" sheetId="39" state="visible" r:id="rId39"/>
    <sheet xmlns:r="http://schemas.openxmlformats.org/officeDocument/2006/relationships" name="SECURITIES AVAILABLE FOR SALE_3" sheetId="40" state="visible" r:id="rId40"/>
    <sheet xmlns:r="http://schemas.openxmlformats.org/officeDocument/2006/relationships" name="INVENTORIES (Details)" sheetId="41" state="visible" r:id="rId41"/>
    <sheet xmlns:r="http://schemas.openxmlformats.org/officeDocument/2006/relationships" name="INVENTORIES (Details Textual)"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LOANS TO RELATED PARTIES AND _2" sheetId="45" state="visible" r:id="rId45"/>
    <sheet xmlns:r="http://schemas.openxmlformats.org/officeDocument/2006/relationships" name="SETTLEMENT OF PREVIOUSLY WRIT_2" sheetId="46" state="visible" r:id="rId46"/>
    <sheet xmlns:r="http://schemas.openxmlformats.org/officeDocument/2006/relationships" name="OTHER LIABILITIES (Details)" sheetId="47" state="visible" r:id="rId47"/>
    <sheet xmlns:r="http://schemas.openxmlformats.org/officeDocument/2006/relationships" name="CONTINGENT LIABILITIES (Details" sheetId="48" state="visible" r:id="rId48"/>
    <sheet xmlns:r="http://schemas.openxmlformats.org/officeDocument/2006/relationships" name="SHORT-TERM LOANS (Details Textu"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Textual)" sheetId="52" state="visible" r:id="rId52"/>
    <sheet xmlns:r="http://schemas.openxmlformats.org/officeDocument/2006/relationships" name="COMMITMENTS (Details)" sheetId="53" state="visible" r:id="rId53"/>
    <sheet xmlns:r="http://schemas.openxmlformats.org/officeDocument/2006/relationships" name="COMMITMENTS (Details Textual)" sheetId="54" state="visible" r:id="rId54"/>
    <sheet xmlns:r="http://schemas.openxmlformats.org/officeDocument/2006/relationships" name="SEGMENT INFORMATION (Details)" sheetId="55" state="visible" r:id="rId55"/>
    <sheet xmlns:r="http://schemas.openxmlformats.org/officeDocument/2006/relationships" name="LITIGATION (Details Textual)"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582">
  <si>
    <t>Document And Entity Information - USD ($)</t>
  </si>
  <si>
    <t>12 Months Ended</t>
  </si>
  <si>
    <t>Mar. 31, 2017</t>
  </si>
  <si>
    <t>Feb. 08, 2018</t>
  </si>
  <si>
    <t>Sep. 30, 2016</t>
  </si>
  <si>
    <t>Document Information [Line Items]</t>
  </si>
  <si>
    <t>Document Type</t>
  </si>
  <si>
    <t>10-K</t>
  </si>
  <si>
    <t>Amendment Flag</t>
  </si>
  <si>
    <t>false</t>
  </si>
  <si>
    <t>Document Period End Date</t>
  </si>
  <si>
    <t>Mar. 31,
		2017</t>
  </si>
  <si>
    <t>Document Fiscal Year Focus</t>
  </si>
  <si>
    <t>Document Fiscal Period Focus</t>
  </si>
  <si>
    <t>FY</t>
  </si>
  <si>
    <t>Entity Registrant Name</t>
  </si>
  <si>
    <t>EFT Holdings, Inc.</t>
  </si>
  <si>
    <t>Entity Central Index Key</t>
  </si>
  <si>
    <t>Current Fiscal Year End Date</t>
  </si>
  <si>
    <t>--03-31</t>
  </si>
  <si>
    <t>Entity Well-known Seasoned Issuer</t>
  </si>
  <si>
    <t>No</t>
  </si>
  <si>
    <t>Entity Voluntary Filers</t>
  </si>
  <si>
    <t>Entity Current Reporting Status</t>
  </si>
  <si>
    <t>Entity Filer Category</t>
  </si>
  <si>
    <t>Non-accelerated Filer</t>
  </si>
  <si>
    <t>Entity Public Float</t>
  </si>
  <si>
    <t>Trading Symbol</t>
  </si>
  <si>
    <t>EFTB</t>
  </si>
  <si>
    <t>Entity Common Stock, Shares Outstanding</t>
  </si>
  <si>
    <t>Entity Shell Company</t>
  </si>
  <si>
    <t>Entity Emerging Growth Company</t>
  </si>
  <si>
    <t>Entity Small Business</t>
  </si>
  <si>
    <t>true</t>
  </si>
  <si>
    <t>CONSOLIDATED BALANCE SHEETS - USD ($)</t>
  </si>
  <si>
    <t>Mar. 31, 2016</t>
  </si>
  <si>
    <t>Current assets</t>
  </si>
  <si>
    <t>Cash and cash equivalents</t>
  </si>
  <si>
    <t>Securities available for sale</t>
  </si>
  <si>
    <t>Inventories</t>
  </si>
  <si>
    <t>Prepaid expenses</t>
  </si>
  <si>
    <t>Related-party receivable</t>
  </si>
  <si>
    <t>Other receivables</t>
  </si>
  <si>
    <t>Total current assets</t>
  </si>
  <si>
    <t>Property and equipment, net</t>
  </si>
  <si>
    <t>Security deposit</t>
  </si>
  <si>
    <t>Total assets</t>
  </si>
  <si>
    <t>Current liabilities</t>
  </si>
  <si>
    <t>Accounts payable</t>
  </si>
  <si>
    <t>Related-party payable</t>
  </si>
  <si>
    <t>Commission payable</t>
  </si>
  <si>
    <t>Other liabilities</t>
  </si>
  <si>
    <t>Unearned revenues</t>
  </si>
  <si>
    <t>Short-term loan</t>
  </si>
  <si>
    <t>Contingent liabilities</t>
  </si>
  <si>
    <t>Total liabilities</t>
  </si>
  <si>
    <t>EFT Holdings, Inc. stockholders' equity (deficiency):</t>
  </si>
  <si>
    <t>Preferred stock, $0.001 par value, 25,000,000 shares authorized, none issued and outstanding</t>
  </si>
  <si>
    <t>Common stock, $0.00001 par value, 4,975,000,000 shares authorized, 75,983,201 shares issued and outstanding</t>
  </si>
  <si>
    <t>Additional paid-in capital</t>
  </si>
  <si>
    <t>Accumulated deficit</t>
  </si>
  <si>
    <t>Accumulated other comprehensive income (loss)</t>
  </si>
  <si>
    <t>Total EFT Holdings, Inc. stockholders' equity (deficiency)</t>
  </si>
  <si>
    <t>Non-controlling interest</t>
  </si>
  <si>
    <t>Total equity (deficiency)</t>
  </si>
  <si>
    <t>Total liabilities and equity (deficienc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Total revenues, net</t>
  </si>
  <si>
    <t>Total cost of revenues</t>
  </si>
  <si>
    <t>Gross profit</t>
  </si>
  <si>
    <t>Operating expenses:</t>
  </si>
  <si>
    <t>Selling, general and administrative expenses</t>
  </si>
  <si>
    <t>Impairment of land and building</t>
  </si>
  <si>
    <t>Provision for inventory obsolescence</t>
  </si>
  <si>
    <t>Royalty expenses - related party</t>
  </si>
  <si>
    <t>Total operating expenses</t>
  </si>
  <si>
    <t>Operating loss</t>
  </si>
  <si>
    <t>Other income (expense)</t>
  </si>
  <si>
    <t>Interest income</t>
  </si>
  <si>
    <t>Interest expense</t>
  </si>
  <si>
    <t>Settlement of previously accrued interest for income tax</t>
  </si>
  <si>
    <t>Settlement of previously written-off investment</t>
  </si>
  <si>
    <t>Loss on disposal of securities available for sale (includes $10,071 and $13,356 accumulated other comprehensive income (loss) reclassifications for unrealized net gains on securities available for sale for the years ended March 31, 2017 and 2016, respectively)</t>
  </si>
  <si>
    <t>Foreign exchange loss</t>
  </si>
  <si>
    <t>Other income</t>
  </si>
  <si>
    <t>Total other income</t>
  </si>
  <si>
    <t>Income (loss) before income taxes</t>
  </si>
  <si>
    <t>Income tax expense (benefit)</t>
  </si>
  <si>
    <t>Net income (loss)</t>
  </si>
  <si>
    <t>Loss from non-controlling interest</t>
  </si>
  <si>
    <t>Net income (loss) attributable to EFT Holdings, Inc.</t>
  </si>
  <si>
    <t>Net income (loss) per common share attributable to EFT Holdings, Inc.</t>
  </si>
  <si>
    <t>Basic and diluted</t>
  </si>
  <si>
    <t>Weighted average common shares outstanding</t>
  </si>
  <si>
    <t>Sales revenues, net [Member]</t>
  </si>
  <si>
    <t>Revenue from Contract with Customer, Including Assessed Tax</t>
  </si>
  <si>
    <t>Cost of Goods and Services Sold</t>
  </si>
  <si>
    <t>Shipping charges [Member]</t>
  </si>
  <si>
    <t>CONSOLIDATED STATEMENTS OF OPERATIONS (Parenthetical) - USD ($)</t>
  </si>
  <si>
    <t>Other Comprehensive Income (Loss), Reclassification Adjustment from AOCI for Sale of Securities, before Tax</t>
  </si>
  <si>
    <t>CONSOLIDATED STATEMENTS OF COMPREHENSIVE INCOME (LOSS) - USD ($)</t>
  </si>
  <si>
    <t>Other comprehensive income (loss)</t>
  </si>
  <si>
    <t>Foreign currency translation adjustment</t>
  </si>
  <si>
    <t>Unrealized gain (loss) on securities available for sale</t>
  </si>
  <si>
    <t>Comprehensive income (loss)</t>
  </si>
  <si>
    <t>Less: Comprehensive loss attributable to non-controlling interests</t>
  </si>
  <si>
    <t>Comprehensive income (loss) attributable to EFT Holdings, Inc.</t>
  </si>
  <si>
    <t>CONSOLIDATED STATEMENTS OF STOCKHOLDERS' EQUITY (DEFICIENCY) - USD ($)</t>
  </si>
  <si>
    <t>Total</t>
  </si>
  <si>
    <t>Common Stock [Member]</t>
  </si>
  <si>
    <t>Additional Paid-in Capital [Member]</t>
  </si>
  <si>
    <t>Retained Earnings [Member]</t>
  </si>
  <si>
    <t>AOCI Attributable to Parent [Member]</t>
  </si>
  <si>
    <t>Noncontrolling Interest [Member]</t>
  </si>
  <si>
    <t>BALANCE at Mar. 31, 2015</t>
  </si>
  <si>
    <t>BALANCE (in shares) at Mar. 31, 2015</t>
  </si>
  <si>
    <t>BALANCE at Mar. 31, 2016</t>
  </si>
  <si>
    <t>BALANCE (in shares) at Mar. 31, 2016</t>
  </si>
  <si>
    <t>BALANCE at Mar. 31, 2017</t>
  </si>
  <si>
    <t>BALANCE (in shares) at Mar. 31, 2017</t>
  </si>
  <si>
    <t>CONSOLIDATED STATEMENTS OF CASH FLOWS - USD ($)</t>
  </si>
  <si>
    <t>CASH FLOWS FROM OPERATING ACTIVITIES:</t>
  </si>
  <si>
    <t>Adjustments to reconcile net income (loss) to net cash provided by (used in) operating activities:</t>
  </si>
  <si>
    <t>Depreciation and amortization</t>
  </si>
  <si>
    <t>Loss from securities available for sale</t>
  </si>
  <si>
    <t>Loss on disposal of fixed assets</t>
  </si>
  <si>
    <t>Impairment loss on land and building</t>
  </si>
  <si>
    <t>Settlement of previously accrued income tax, penalty and interest</t>
  </si>
  <si>
    <t>Changes in operating assets and liabilities:</t>
  </si>
  <si>
    <t>Accounts receivable</t>
  </si>
  <si>
    <t>Net cash provided by (used in) operating activities</t>
  </si>
  <si>
    <t>CASH FLOWS FROM INVESTING ACTIVITIES:</t>
  </si>
  <si>
    <t>Acquisitions of property and equipment</t>
  </si>
  <si>
    <t>Purchase of securities available for sale</t>
  </si>
  <si>
    <t>Proceeds from securities available for sale</t>
  </si>
  <si>
    <t>Related party receivable</t>
  </si>
  <si>
    <t>Net cash provided by (used in) investing activities</t>
  </si>
  <si>
    <t>CASH FLOWS FROM FINANCING ACTIVITIES:</t>
  </si>
  <si>
    <t>Repayment of short-term loan</t>
  </si>
  <si>
    <t>Net cash provided by (used in) financing activities</t>
  </si>
  <si>
    <t>Effect of exchange rate changes on cash</t>
  </si>
  <si>
    <t>Net increase (decrease) in cash</t>
  </si>
  <si>
    <t>Cash, beginning of year</t>
  </si>
  <si>
    <t>Cash, end of year</t>
  </si>
  <si>
    <t>Supplemental disclosures of cash flow information:</t>
  </si>
  <si>
    <t>Income tax paid in cash</t>
  </si>
  <si>
    <t>Interest expenses paid in cash</t>
  </si>
  <si>
    <t>Non-cash investing and financing activities:</t>
  </si>
  <si>
    <t>Financing of directors' and officers' insurance through installment loan</t>
  </si>
  <si>
    <t>ORGANIZATION AND BUSINESS DESCRIPTION</t>
  </si>
  <si>
    <t>Organization, Consolidation and Presentation of Financial Statements [Abstract]</t>
  </si>
  <si>
    <t>Organization, Consolidation and Presentation of Financial Statements Disclosure [Text Block]</t>
  </si>
  <si>
    <t>NOTE 1 – ORGANIZATION AND BUSINESS DESCRIPTION EFT Holdings, Inc., “EFT Holdings” or the “Company,” formerly EFT Biotech Holdings, Inc., was incorporated in the State of Nevada on March 19, 1992. The Company’s business is classified by management into two reportable segments: online and beverage. These reportable segments are two distinct businesses, each with a different customer base, marketing strategy and management structure. Substantially all of the Company’s revenue is generated from Mainland China. The Company’s online business sells the Company’s products to “Affiliates” through its website. To become an Affiliate, a customer must be recommended by another Affiliate, make a minimum purchase of $600, and pay $60 for shipping and handling fees. The Company, through its subsidiaries, uses the internet as its “storefront” and business platform to sell and distribute American brand products consisting of 27 different nutritional products, some of which are oral sprays, 21 different personal care products, an environmentally protective automotive product, an environmentally friendly house cleaner and a flip top portable drinking container. In February 2010, the Company assigned the worldwide distribution and servicing rights to a product known as the “EFT-Phone” to Digital Development Partners, “Digital,” a previously unrelated company, in exchange for 79,265,000 shares of Digital’s common stock. The shares acquired represent approximately 91.7% of Digital’s outstanding common stock. The beverage segment derives revenue and expenses from the bottled water factory in Baiquan, Heilongjiang Province, China. This bottled water factory started production in April 2013, but production was suspended because Tianquan was sued by a contractor who constructed the water plant (see Note 15).</t>
  </si>
  <si>
    <t>SUMMARY OF SIGNIFICANT ACCOUNTING POLICIES</t>
  </si>
  <si>
    <t>Accounting Policies [Abstract]</t>
  </si>
  <si>
    <t>Significant Accounting Policies [Text Block]</t>
  </si>
  <si>
    <t>NOTE 2 – SUMMARY OF SIGNIFICANT ACCOUNTING POLICIES Basis of Presentation The accompanying consolidated financial statements have been prepared in conformity with accounting principles generally accepted in the United States of America (“U.S. GAAP”). Reclassification Certain amounts in prior year consolidated financial statements have been reclassified to conform with the current year presentation. Principles of Consolidation The consolidated financial statements include the accounts of the Company and its subsidiaries, all of which are wholly owned except for Digital, which is 91.7% owned by the Company. All inter-company accounts and transactions have been eliminated in consolidation. Foreign Currency The Company’s reporting currency is the U.S. dollar. The Company’s operations in Hong Kong, Taiwan and China use their local currencies as their functional currency. The financial statements of the subsidiaries are translated into U.S. Dollars, “USD,” in accordance with ASC Topic 830, Foreign Currency Translation. According to ASC 830, all assets and liabilities are translated at the year-end currency exchange rate, stockholders’ equity items are translated at the historical rates and income statement items are translated at the average exchange rate for the period. The resulting translation adjustments are reported under other comprehensive income in accordance with ASC Topic 220, Reporting Comprehensive Income as a Component of Stockholders’ Equity. Foreign exchange transaction gains and losses are reflected in the statement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and assumptions include determining the fair market value of the Company’s inventory, the collectability of accounts receivable, the value of deferred taxes and related valuation allowances. Certain of its estimates, including evaluating the collectability of accounts receivable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its estimates. The Company re-evaluates all of its accounting estimates at least quarterly based on these conditions and record adjustments when necessary.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is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is disclosed in the footnotes to the financial statements. Loss contingencies considered to be remote by management are generally not disclosed unless they involve guarantees, in which case the guarantee would be disclosed. Cash and Cash Equivalents Cash and cash equivalents include cash on hand and cash in time deposits, certificates of deposit and all highly liquid investments with original maturities of three months or less. The Company maintains its accounts in banks and financial institutions in amounts that, at times, may exceed the federally insured limit. Management believes the Company is not exposed to any significant credit risk on those accounts. Securities Available for Sale The Company’s investments in corporate bonds are classified as available for sale and are reported at fair value, based on quoted prices and market prices, using the specific identification method. Unrealized gains and losses, net of taxes, are reported as a component of stockholders’ equity. Realized gains and losses on investments are included in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 Inventories Inventories are valued at the lower of cost, determined on a first-in, first-out basis, or market.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 Property and Equipment Property and equipment are stated at cost less accumulated depreciation.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Property and plant 50 years Machinery and equipment 3-8 years Computers and office equipment 3-5 years Automobiles 5 years Leasehold improvements 5 years Transportation equipment 12 years Long-Lived Assets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air Value of Financial Instru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 Fair Value Measurements ASC Topic 820 defines fair value, establishes guidelines for measuring fair value and expands disclosures regarding fair value measurements. ASC Topic 820 does not require any new fair value measurements, but rather eliminates inconsistencies in guidance found in various other accounting pronouncements. Refer to Note 3, “Fair Value Measurements”, for additional information on ASC Topic 820. Stock-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Stock Issued for Services The Company accounts for equity instruments issued in exchange for the receipt of goods or services from persons other than employees in accordance with ASC Topi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performance commitment or completion of performance by the provider of goods or services as defined by ASC Topic 505. Revenue The Company’s revenue recognition policy is in accordance with the requirements of Staff Accounting Bulletin, “SAB,” No. 104, Revenue Recognition, “SAB 104,” ASC Topic 605, Accounting for Consideration Given by a Vendor to a Customer, Including a Reseller of the Vendor’s Products, and other applicable revenue recognition guidance and interpretations. Sales revenue is recognized when a formal arrangement exists with the customers, the price is fixed or determinable, the delivery is completed, no other significant obligations of the Company exist and collectability is reasonably assured. Payments received before all relevant criteria for revenue recognition are satisfied are recorded as unearned revenue which is recorded as a liability until the products are delivered. Sales are recorded when the products are received by Affiliates and risk of ownership has passed. The Company pays commissions to the Affiliates based upon, among other things, their purchases from the Company and purchases by other Affiliates who were recommended to the Company. Commissions paid to the Company’s Affiliates are considered to be a reduction of the selling prices of its products, and are recorded as a reduction of revenue. The Company’s policy is to pay out commission to Affiliates upon receipt of sales orders even before revenue can be recognized. Allowance for Doubtful Accounts The Company routinely assesses the credits authorized to its customers and, based upon factors surrounding the credit risk, establishes an allowance, if required, for uncollectible accounts and, as a consequence, believes that its accounts receivable credit risk exposure beyond such allowance is limited. The Company maintained a zero dollar ($0) allowance for doubtful accounts as of March 31, 2017 and 2016. Warranty The Company records warranty liabilities at the time of sale for the estimated costs that may be incurred under its limited warranty. The Company generally does not provide customers with right of return, but does provide a warranty, entitling the purchaser to a replacement of defective products within six months from the date of sale. Warranty reserves are included in other liabilities and the provision for warranty accruals is included in cost of goods sold in the Consolidated Statements of Operations. Management reviews the adequacy of warranty reserves each reporting period based on historical experience. Historically, warranty costs have not been material. As of March 31, 2017, the Company’s estimated warranty expense was as follows: Products sold for 0-2 months 2% of cost 3-4 months 1.5% of cost 5-6 months 1% of cost Shipping Costs The Company’s shipping costs are included in cost of sales for all periods presented. Income Taxes The Company follows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temporary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Earning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per share are excluded from the calculation.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s comprised of net income, unrealized income on marketable securities classified as available for sale, and foreign currency translation adjustments. Segment Reporting ASC Topic 28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Recent Accounting Pronouncements In July 2015, FASB issued ASU 2015-11, “Simplifying the Measurement of Inventory”. This ASU applies to inventory that is measured using the first-in, first-out (“FIFO”) or average cost method. Under the updated guidance, an entity should measure inventory that is within scope at the lower of cost and net realizable value, which is the estimated selling price in the ordinary course of business, less reasonably predictable costs of completion, disposal and transportation. Subsequent measurement is unchanged for inventory that is measured using the last-in, first-out (“LIFO”) or retail inventory method. This ASU is effective for annual and interim periods beginning after December 15, 2016, and should be applied prospectively with early adoption permitted at the beginning of an interim and annual reporting period. The adoption of this guidance is not expected to have a material impact on the Company’s Consolidated Financial Statements and related disclosure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In March 2016, FASB issued ASU 2016-08, “Revenue from Contract with Customers - Principal versus Agent Considerations (Reporting Revenue Gross versus Net)”. The core principle of this ASU is that an entity should recognize revenue to depict the transfer of promised goods or services to customers in an amount that reflects the consideration to which the entity expects to be entitled in exchange for those goods or services. The intention of this ASU is to improve the operability and understandability of the implementation guidance on principal versus agent considerations. This ASU is effective for annual and interim periods beginning on or after December 15, 2017, and early adoption will be permitted, but not earlier than annual and interim periods beginning on or after December 15, 2016, for public entities. The Company is currently evaluating the potential impact of adopting this new standard on its consolidated financial statements and related disclosures.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and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adoption of this guidance is not expected to have a material impact on the Company’s Consolidated Financial Statements and related disclosures. In September 2016, the FASB issued ASU 2016-15, Statement of Cash Flows (Topic 230): Classification of Certain Cash Receipts and Cash Payments.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the Company’s financial statements, as the Company’s treatment of the relevant affected items within its consolidated statement of cash flows is consistent with the requirements of this guidance.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 There are no other new accounting pronouncements adopted or enacted during the year ended March 31, 2017, that had, or are expected to have, a material impact on the Company’s consolidated financial statements.</t>
  </si>
  <si>
    <t>GOING CONCERN</t>
  </si>
  <si>
    <t>Substantial Doubt about Going Concern [Text Block]</t>
  </si>
  <si>
    <t>NOTE 3 – GOING CONCERN The accompanying financial statements have been prepared assuming that the Company will continue as a going concern. The Company has negative working capital of $12,749,561 and an accumulated deficit of $61,442,712 at March 31, 2017. In addition, the Company has generated operating losses for the past two years. These circumstances, among others, raise substantial doubt about the Company’s ability to continue as a going concern. The financial statements do not include any adjustments that might result from the outcome of this uncertainty. The Company expects to continue incurring losses for the foreseeable future and may need to raise additional capital from external sources in order to continue the long-term efforts contemplated under its business plan. The Company is in the process of reevaluating its current marketing strategy as it relates to the sale of its current product line. In addition, the Company is pursuing other revenue streams which could include strategic acquisitions or possible joint ventures of other business segments.</t>
  </si>
  <si>
    <t>SECURITIES AVAILABLE FOR SALE</t>
  </si>
  <si>
    <t>Investments, Debt and Equity Securities [Abstract]</t>
  </si>
  <si>
    <t>Investments in Debt and Marketable Equity Securities (and Certain Trading Assets) Disclosure [Text Block]</t>
  </si>
  <si>
    <t>NOTE 4 – SECURITIES AVAILABLE FOR SALE Securities available for sale consist of the following: March 31, 2017 Amortized Cost Unrealized Gains Unrealized Losses Market Value Average Duration (1) Corporate bonds $ — $ — $ — $ — — Corporate notes — — — — — Total debt securities $ — $ — $ — $ — March 31, 2016 Amortized Cost Unrealized Gains Unrealized Losses Market Value Average Duration (1) Corporate bonds $ 235,901 $ 2,276 $ (2,773 ) $ 235,404 4.67 Corporate notes 573,497 5,720 (4,277 ) 574,940 2.07 Total debt securities $ 809,398 $ 7,996 $ (7,050 ) $ 810,344 (1) Average remaining duration to maturity, in years. All securities were classified as available for sale as of each date presented. Investment securities with a book value of $816,986 were sold during the year ended March 31, 2017. The Company recognized a loss of $19,336 on the sale of those securities.</t>
  </si>
  <si>
    <t>INVENTORIES</t>
  </si>
  <si>
    <t>Inventory Disclosure [Abstract]</t>
  </si>
  <si>
    <t>Inventory Disclosure [Text Block]</t>
  </si>
  <si>
    <t>NOTE 5 – INVENTORIES The components of inventories were as follows: March 31, 2017 March 31, 2016 Raw materials and supplies $ — $ 40,537 Finished goods 127,410 180,902 $ 127,410 $ 221,439 The Company recorded inventory mark-down of $47,965 and $25,612 for the years ended March 31, 2017 and 2016, respectively.</t>
  </si>
  <si>
    <t>PROPERTY AND EQUIPMENT</t>
  </si>
  <si>
    <t>Property, Plant and Equipment [Abstract]</t>
  </si>
  <si>
    <t>Property, Plant and Equipment Disclosure [Text Block]</t>
  </si>
  <si>
    <t>NOTE 6 – PROPERTY AND EQUIPMENT Property and equipment consist of the following: March 31, 2017 March 31, 2016 Leasehold improvements $ 75,218 $ 75,218 Automobiles 154,724 154,724 Property and plant 4,381,310 10,369,073 Computer equipment 102,553 115,943 Furniture and fixtures 67,731 73,480 Machinery and equipment 39,544 349,622 4,821,080 11,138,060 Less: Accumulated depreciation (535,674 ) (1,008,369 ) $ 4,285,406 $ 10,129,691 For the years ended March 31, 2017 and 2016, depreciation expense was $195,039 and $177,442, respectively. At March 31, 2017, the Company had determined that the fair value of the C1 Building in Taipei, Taiwan, had decreased significantly, due to weakness in the Taiwanese real estate market. In accordance with such determination, an asset impairment loss of $5,615,398 was recorded for the year ended March 31, 2017. At March 31, 2017, the Company had determined that the fair value of its water plant in Heilongjiang Province, China, had decreased significantly. In accordance with such determination, all assets of the water plant were impaired. An asset impairment loss of $634,969 was recorded for the year ended March 31, 2017.</t>
  </si>
  <si>
    <t>LOANS TO RELATED PARTIES AND RELATED PARTY TRANSACTIONS</t>
  </si>
  <si>
    <t>Loans To Related Parties and Related Party Transactions [Abstract]</t>
  </si>
  <si>
    <t>Loans to Related Parties and Related Party Transactions [Text Block]</t>
  </si>
  <si>
    <t>NOTE 7 – LOANS TO RELATED PARTIES AND RELATED PARTY TRANSACTIONS EFT Assets Limited The Company uses the “EFT” name, a trademark owned and licensed to it by EFT Assets Limited (“EFT Assets”), a Company that Wendy Qin, a director of EFT International Ltd., served as a director until March 2015. The Company is required to pay an annual royalty to EFT Assets equal to a percentage of its gross sales for the previous fiscal year. 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 with a minimum annual royalty of $500,000. EFT Assets is owned by a number of persons, including Wendy Qin. Ms. Qin is the sister of Jack Jie Qin, the Company’s president. For the year ended March 31, 2017, the Company recorded an expense of $500,000 for royalty fees and paid $125,000 of royalties to EFT Assets. The balance of royalties payable to EFT Assets was $500,000 as of March 31, 2017. For the year ended March 31, 2016, the Company recorded an expense of $500,000 for royalty fees and paid $500,000 of royalties to EFT Assets. The balance of royalties payable to EFT Assets was $125,000 as of March 31, 2016. JFL Capital Limited In March 2010, the Company’s subsidiary, EFT International Ltd., entered into a consulting agreement with JFL Capital Limited, a company in which Wendy Qin serves as a director and is one of the principal shareholders. Under this agreement, JFL will provide consulting services on administration, financial matters, corporate planning and business development commencing from April 1, 2010, for an annual fee of $315,000. The annual fee is increased at the rate of $15,000 each year start from April 1, 2011. The agreement may be terminated by either party on three months’ written notice. For the year ended March 31, 2017, the Company recorded an expense of $405,000 for consulting fees and paid $97,500 to JFL. The balance of consulting fees payable to JFL was $405,000 as of March 31, 2017. For the year ended March 31, 2016, the Company recorded an expense of $390,000 for consulting fees and paid $386,250 to JFL. The balance of consulting fees payable to JFL was $97,500 as of March 31, 2016. Rent From April 1, 2014 to April 1, 2015, the Company rented 2,500 square feet of the office space with monthly rent of $10,735 for its satellite training center located at Suite 3706, Langham Office Tower, 8 Argyle Street, Kowloon, Hong Kong SAR. From April 1 through June 24, 2015, the monthly rent was $15,319. The former office location is owned by a number of persons, including Wendy Qin, a director of EFT (HK) Ltd and the sister of Jack Jie Qin, the Company’s president. During the year ended March 31, 2016, the Company paid the lessors $42,893. This lease was terminated on June 24, 2015. Advance to Officer In February 2016, the Company advanced $1,000,000 to President Jack Qin for the prepayment of amounts relating to business development activities planned by the Company. The advance was not used and was repaid to the Company in June 2016.</t>
  </si>
  <si>
    <t>SETTLEMENT OF PREVIOUSLY WRITTEN-OFF INVESTMENT</t>
  </si>
  <si>
    <t>Settlement Of Previously Written off Investment [Abstract]</t>
  </si>
  <si>
    <t>Settlement of Previously Written off Investment [Text Block]</t>
  </si>
  <si>
    <t>NOTE 8 – SETTLEMENT OF PREVIOUSLY WRITTEN-OFF INVESTMENT EFT Investment Co. Ltd., “EFTI”, is a wholly-owned subsidiary of the Company in Taiwan. Hong Dong Chen (a.k.a. Thomas Chen), the former General Manager and Director of EFTI, recommended that the Company purchase an industrial office building located in Taipei, Taiwan, the “Taiwan Building”. As one of the five towers of the “CBD Project”, of which Meifu Development Co., Ltd. (“Meifu”) and TransGlobe Life Insurance Inc. (“TransGlobe”) were two of the developers, the Taiwan Building consists of 14 floors and 144 parking spaces. Cheng Hao Peng (a.k.a. Tom Peng) exercised actual control over both Meifu and TransGlobe. During the year ended March 31, 2012, EFTI paid NTD600 million (approximately $18.0 million) as a deposit to secure the right to purchase the Taiwan Building per the agreements governing the investment (the “Taiwan Building Agreements”). EFTI subsequently chose not to exercise any option it may have had to purchase the building from Meifu and TransGlobe under the Taiwan Building Agreements and suspended all future payments to either company. EFTI suspected that Thomas Chen had breached his fiduciary duties and had, jointly with Meifu and TransGlobe, committed fraud and misrepresentation related to the Taiwan Building transactions. The Company commenced civil proceedings against TransGlobe, MeiFu, Peng Cheng-Hao (President of Meifu) and Thomas Chen pertaining to the Taiwan Building transactions. (see Note 15) As required by U.S. GAAP, the Company performed an impairment analysis related to the deposit on the Taiwan Building every year. As of March 31, 2014, the full amount of deposit had been impaired. EFTI continued to vigorously pursue the recovery of the full value of the deposit on the Taiwan Building. On October 15, 2015, the Company reached a settlement agreement with Meifu and TransGlobe. Pursuant to the settlement agreement, EFTI received an office building and associated land with fair market value of approximately NTD 305 million (approximately $9.3 million) and cash of approximately NTD 153 million (approximately $4.7 million) from Meifu and cash of approximately NTD 76 million (approximately $2.3 million) from TransGlobe. The Company recorded a gain of $9.4 million from this settlement, net of all related settlement charges, commissions and fees, in the quarter ended December 31, 2015. As part of the settlement agreement, the Company agreed that it would pay Meifu up to NTD 130 million (approximately $4 million) and pay TransGlobe up to NTD 13.5 million (approximately $0.4 million) relating to a tax assessment from the government and this liability was accrued in the financial statements.</t>
  </si>
  <si>
    <t>OTHER LIABILITIES</t>
  </si>
  <si>
    <t>Other Liabilities and Financial Instruments Subject to Mandatory Redemption [Abstract]</t>
  </si>
  <si>
    <t>Other Liabilities Disclosure [Text Block]</t>
  </si>
  <si>
    <t xml:space="preserve">NOTE 9 – OTHER LIABILITIES Other liabilities consist of the following: March 31, 2017 March 31, 2016 Payroll liabilities $ 40,200 $ 42,593 Warranty liabilities 1,051 1,589 Accrued commission 18,188 1,583,740 Accrued contingent guaranty 4,718,842 4,453,755 Accrued expenses 380,329 379,985 Interest and penalty for income tax accrued 120,884 136,190 Others 3,065 3,922 $ 5,282,559 $ 6,601,774 </t>
  </si>
  <si>
    <t>CONTINGENT LIABILITIES</t>
  </si>
  <si>
    <t>Commitments and Contingencies Disclosure [Abstract]</t>
  </si>
  <si>
    <t>Contingencies Disclosure [Text Block]</t>
  </si>
  <si>
    <t>NOTE 10 – CONTINGENT LIABILITIES In 2009, the Company’s subsidiary, Tianquan, engaged a general contractor to construct a water manufacturing plant for RMB 4,758,600 (approximately US$766,000). Upon completion, EFT inspected the plant and found several material construction defects, including, but not limited to, the fact that the contractor used inferior construction material, inconsistent construction plans and substandard insulation material. As a result, EFT conditioned its final construction payment to the contractor in the amount of RMB 698,896 (US$112,500) on the rectification of all construction defects. On March 22, 2012, the contractor brought a case against EFT in Baiquan People’s Court in Heilongjiang Province seeking approximately RMB 1,912,000 (US$308,400) of purported outstanding payments under the contract and interest thereon. On January 16, 2014, Tianquan received an unfavorable decision issued by Baiquan People’s Court in Heilongjiang Province awarding the contractor approximately RMB1,326,916 (US$200,000) of purported outstanding payments under the contract and interest thereon. The Company filed an appeal with Qiqihar Intermediate People’s Court and recorded contingent liabilities of RMB1,326,916 (approximately US$200,000). On January 5, 2016, the Company’s subsidiary, Tianquan, received an unfavorable decision issued by Baiquan People’s Court awarding the contractor approximately RMB827,000 (US$120,000) of purported outstanding payments under the contract and interest thereon. The Company filed an appeal of the decision. On July 18, 2016, Baiquan People’s Court dismissed the appeal. The Company revised the contingent liabilities to RMB827,000 (approximately US$120,000). (See Note 15)</t>
  </si>
  <si>
    <t>SHORT-TERM LOANS</t>
  </si>
  <si>
    <t>Debt Disclosure [Abstract]</t>
  </si>
  <si>
    <t>Short-term Debt [Text Block]</t>
  </si>
  <si>
    <t>NOTE 11 – SHORT-TERM LOANS The Company received a $503,200 loan from a third party, Insurance Financing, Inc., “IFI”, to finance the directors’ and officers’ insurance premium for the fiscal years 2014 and 2015. The loan bore an interest rate of 3.60% per annum, and was to be repaid over a nine-month period which began on December 15, 2014. The terms of the agreement allowed for the Company to make nine equal payments of $56,753 each and the loan was fully repaid during the year ended March 31, 2016. The Company renewed coverage for the 2015-2016 periods and received a new loan in the amount of $462,170 from IFI to finance the directors’ and officers’ insurance premium bearing an interest rate of 3.60% per annum. The loan was to be repaid over a nine-month period beginning on December 15, 2015. The terms of the agreement allowed for the Company to make nine equal payments of $52,126 each and the loan was fully repaid during the year ended March 31, 2017.</t>
  </si>
  <si>
    <t>INCOME TAXES</t>
  </si>
  <si>
    <t>Income Tax Disclosure [Abstract]</t>
  </si>
  <si>
    <t>Income Tax Disclosure [Text Block]</t>
  </si>
  <si>
    <t>NOTE 12 – INCOME TAXES The Company was incorporated in the United States and has operations in five tax jurisdictions - the United States, the Hong Kong Special Administrative Region (“HK SAR”), mainland China, Taiwan and the BVI. The Company’s BVI operations are not subject to any taxes according to BVI tax law. The Company’s HK SAR subsidiaries are subject to a 16.5% profit tax based on its taxable net profit. EFT (HK) Ltd provides management service to a BVI subsidiary, and the BVI subsidiary reimburses EFT (HK) Ltd for its total operating expenses plus a 5% mark up, and the income is subject to a 16.5% profit tax. The Company’s U.S. operations are subject to income tax according to U.S. tax law. The deferred tax assets for the Company’s US operations were immaterial for the two years ended March 31, 2017 and 2016.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The Company’s Taiwan subsidiary, EFT Investment, and its factory in mainland China are subject to a 17% and 25% standard enterprise income tax, respectively, based on its taxable net profit. These operations have incurred net accumulated operating losses for income tax purposes and management believes that it is more likely than not that these net accumulated operating losses will not be utilized in the future. Therefore, it has provided full valuation allowance for the deferred tax assets arising from the losses as of March 31, 2017 and 2016. The income tax expenses consist of the following: Year Ended March 31, 2017 2016 Current: Domestic - Federal $ — $ — - State 3,858 30,356 Foreign — (2,073 ) Effect of IRS audits (19,785 ) (4,107,895 ) Deferred — — Income tax expense (benefit) $ (15,927 ) $ (4,079,612 ) A reconciliation of income tax expense (benefit), with the amounts computed by applying the statutory federal income tax rate of 35% to income (loss) before income taxes is as follows: Year Ended March 31, 2017 2016 Income tax (benefit) at U.S. statutory rate $ (3,500,550 ) $ 1,563,924 State tax 3,858 30,356 Changes in deferred tax valuation allowance 3,499,384 (1,419,693 ) Non-deductible expense 1,166 (144,231 ) Foreign subsidiaries income tax (benefit) — (2,073 ) Effect of IRS audits (19,785 ) (4,107,895 ) Income tax expense (benefit) $ (15,927 ) $ (4,079,612 ) The Company and its subsidiaries file income tax returns in the U.S. federal jurisdiction, and various states and foreign jurisdictions. With few exceptions, the Company is no longer subject to U.S. federal, state and local, or non-U.S. income tax examinations by tax authorities for tax years before the year ended March 31, 2007. In December 2013, the IRS concluded its audit of the Company’s returns for the years 2007 through 2010 and issued an examination report that proposed adjustments of $12.3 million of additional tax liabilities for the years 2008 through 2010. As a result of this report, the Company increased its income tax liability to $8.6 million during the quarter ended December 31, 2013. On June 18, 2014, after receiving further information from the Company subsequent to the issuance of its original report, the IRS reversed its position on a major issue and has issued a revised report which significantly reduced the amount of tax the Company owes. Accordingly, the Company has revised its provision for income taxes and has reversed $4.1 million of the original provision recorded previously. In September 2015, the Company received the final report from the IRS related to its audit for the years 2008 through 2010, which concluded that the Company did not owe any additional taxes for the periods under audit. However, the IRS has alleged that the Company did not file its tax returns for the years 2008 and 2009 on time and has assessed the Company tax and penalties totaling $117,000. The Company believes that the returns were timely filed and has contested the IRS’s claim. Accordingly, the Company’s provision for tax liabilities plus interest and penalty has been reduced by $5.3 million in the quarter ended September 30, 2015. On October 19, 2016, the Internal Revenue Service has abated the Company’s tax penalty for 2008 of $19,785 as part of a settlement agreement whereby the Company has agreed to pay the 2009 penalty and interest.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COMMITMENTS</t>
  </si>
  <si>
    <t>Commitments Disclosure [Text Block]</t>
  </si>
  <si>
    <t>NOTE 13 – COMMITMENTS Lease Commitment The Company has certain operating leases for office space, training center and storage which will expire between 2017 and 2021. The future minimum lease payments are as follows: For the year ended March 31, 2018 $ 161,940 2019 157,852 2020 131,762 2021 119,633 2022 3,492 2023 and thereafter 135,315 Total minimum lease payments $ 709,994 The Company also leases a 40,000 square meter property from Yongqin county of Baiquan, Heilongjiang Province, the PRC and constructed a bottled water factory there. The land is leased commencing on December 31, 2009, for a term of fifty years, with a yearly land use right’s fee of approximately $3,500. Total rent expenses for the years ended March 31, 2017 and 2016, were $236,449 and $250,741, respectively. Employment Agreements Jack Jie Qin On January 1, 2009, the Company entered into an employment agreement with Jack Jie Qin, the Company’s president and chief executive officer. The employment agreement has an initial term of seven years, and will be automatically extended, without any action on the part of Mr. Qin or the Company, for additional, successive one-year periods. The agreement may be terminated by either party on 60 days’ written notice. During the initial seven-year period of the agreement, the Company will pay Mr. Qin an annual base salary of $200,000 per year for the first calendar year. In each subsequent calendar year during the term of the agreement, the Company will pay Mr. Qin an annual base salary determined by the compensation increase scale as reviewed and approved by the Company’s Compensation Committee of the Board of Directors and approved by the Company’s full Board of Directors. Mr. Qin is eligible to receive an annual base salary adjustment in each subsequent calendar year as a cost of living increase at 10% per annum. Mr. Qin is also eligible to receive an annual bonus pursuant to the executive bonus scale in effect for executive employees of the Company. In the event that Mr. Qin’s employment is terminated without cause by the Company or if Mr. Qin terminates the agreement for good reason, or if, following a change in control, Mr. Qin’s employment is terminated or not renewed, the Company has agreed to pay Mr. Qin an amount equal to twice the total of his annual base salary and his target bonus as established by the Compensation Committee and to maintain his benefits for a period of two years. At the expiration of the initial term of the agreement or any successive one-year renewal period, if the Company elects not to renew the agreement, the Company has agreed to pay Mr. Qin an amount equal to the total of his annual base salary and his target bonus as established by the Compensation Committee and to maintain his benefits for a period of one year.</t>
  </si>
  <si>
    <t>SEGMENT INFORMATION</t>
  </si>
  <si>
    <t>Segment Reporting [Abstract]</t>
  </si>
  <si>
    <t>Segment Reporting Disclosure [Text Block]</t>
  </si>
  <si>
    <t xml:space="preserve">NOTE 14 – SEGMENT INFORMATION The Company’s business is classified by management into two reportable business segments: online and beverage.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and EFT-phones and access fees from its network platform. The beverage business reportable segment derives revenue and expense from the bottled water factory in Baiquan, Heilongjiang Province, the PRC. Unallocated items comprise mainly corporate expenses and corporate assets. Although substantially all of the Company’s revenue is generated from Mainland China, the Company is organizationally structured along business segments. The accounting policies of each of the Company’s operating segments are the same as those described in Note 2, “Summary of Significant Accounting Policies.” The following tables provide the business segment information as of and for the years ended March 31, 2017 and 2016. Income tax allocations have been determined based on statutory rates in the applicable business segment. Year ended March 31, 2017 Online Business Beverage Business Unallocated Items Total Total revenues, net $ 275,931 $ — $ — $ 275,931 Total costs of revenues (169,510 ) — — (169,510 ) Gross profit 106,421 — — 106,421 Operating expenses: Selling, general and administrative expenses 1,672,033 89,978 1,080,485 2,842,496 Impairment of land and building — 634,969 5,615,398 6,250,367 Provision for inventory obsolescence 47,965 — — 47,965 Royalty expenses - related party 500,000 — — 500,000 Total operating expenses 2,219,998 724,947 6,695,883 9,640,828 Net operating loss (2,113,577 ) (724,947 ) (6,695,883 ) (9,534,407 ) Other income (loss) 69,271 — (4,463 ) 64,808 Allocated income tax benefits — — 15,927 15,927 Net loss $ (2,044,306 ) $ (724,947 ) $ (6,684,419 ) $ (9,453,672 ) Total long-lived assets $ 519 $ — $ 4,284,887 $ 4,285,406 Additions to long-lived assets $ — $ — $ 1,761 $ 1,761 Year ended March 31, 2016 Online Business Beverage Business Unallocated Items Total Total revenues, net $ 441,372 $ — $ — $ 441,372 Total costs of revenues (238,015 ) — — (238,015 ) Gross profit 203,357 — — 203,357 Operating expenses: Selling, general and administrative expenses 1,773,648 188,804 3,920,870 5,883,322 Provision for inventory obsolescence 25,612 — — 25,612 Royalty expenses - related party 500,000 — — 500,000 Total operating expenses 2,299,260 188,804 3,920,870 6,408,934 Net operating loss (2,095,903 ) (188,804 ) (3,920,870 ) (6,205,577 ) Other income 69,389 2 10,353,868 10,423,259 Allocated income tax benefits 2,073 — 4,077,539 4,079,612 Net income (loss) $ (2,024,441 ) $ (188,802 ) $ 10,510,537 $ 8,297,294 Total long-lived assets $ 1,433 $ 698,125 $ 9,430,133 $ 10,129,691 Additions to long-lived assets $ 1,249 $ — $ 9,299,641 $ 9,300,890 </t>
  </si>
  <si>
    <t>LITIGATION</t>
  </si>
  <si>
    <t>Legal Matters and Contingencies [Text Block]</t>
  </si>
  <si>
    <t>NOTE 15 – LITIGATION On August 2, 2010, the Company commenced a legal proceeding against Marinteknik Shipbuilders (S) Pte Ltd. and six other persons in the High Court of the Republic of Singapore alleging fraud, misrepresentation, and deceit on the part of the defendants with respect to the Company’s investment in Excalibur. The Company claims that the wrongful actions of the defendants resulted in damages of $19,000,000 to the Company. On December 11, 2012, the High Court issued a decision whereby it dismissed the Company’s actions against Marinteknik and Lim Lan Eng (Priscilla), a director of Marinteknik. On January 8, 2013, the Company filed an appeal against the decision made by the High Court. On November 29, 2013, the appellate court issued its order and sustained the High Court’s decision and awarded legal fees to the defendants. The Company has accrued a liability in the amount of $200,000 for the legal costs. The High Court dismissed the appeal by the Company, but criticized the defendants, stating that their actions were “wholly lacking in probity” and “likely also to have been unlawful”. After seeking further legal advice and balancing all factors, however, it was decided that commencing further legal proceedings on this matter is not beneficial to the commercial interests of the Company. On October 15, 2015, the High Court determined that the Company is obligated to bear the defendants’ legal costs of approximately SGD 307,000. On February 18, 2016, the Commercial Affairs Department issued a letter to confirm completion of the investigation of the report by the Company regarding Lim Lam Eng (Priscilla) and Marinteknik Shipbuilders (S) Pte Ltd. and confirmed their view that no evidence of a criminal offense was disclosed and they will not be pursuing the matter further. On March 4, 2016, the Company received a letter from its solicitor RHT requesting legal fees in the amount of approximately SGD 85,000. The Company refused to pay the solicitor’s legal fees because the Company believed that it was inadequately represented by the solicitor. On June 19, 2016, the solicitor filed a claim with the High Court of Singapore for the legal fees in the amount of approximately SGD85,000. On October 31, 2016, the High Court issued a judgment in favor of the solicitor for that amount plus interest and costs. On June 9, 2016, Lim Lan Eng Priscilla and Marinteknik filed an action against EFTI in the Supreme Court of the State of New York, County of New York. The action sought summary judgment on their claims for fees in the sum of $162,720.38, arising out of the Singapore High Court’s determination that plaintiffs were entitled to an award of their fees and costs in connection with the Singapore litigation. After consulting with counsel, EFTI declined to contest the summary judgment and judgment was entered in the Supreme Court for the sum of $162,720.38 in favor of the plaintiffs. In 2009, the Company’s subsidiary, Heilongjiang Tianquan Manor Soda Drinks Co. Ltd., “Tianquan”, engaged a general contractor, the “Contractor”, to construct a water manufacturing plant, the “Plant”, for RMB 4,758,600 ($776,300). Upon completion, the Company inspected the Plant and found several material construction defects, including, but not limited to, the fact that the Contractor used inferior construction material, inconsistent construction plans and substandard insulation material. As a result, in 2010, the Company conditioned its final construction payment to the Contractor in the amount of RMB 698,896 ($112,500) on the rectification of all construction defects. On March 22, 2012, the Contractor brought a case against Tianquan in Baiquan People’s Court in Heilongjiang Province seeking approximately RMB 1,912,000 of purported outstanding payments under the contract and interest thereon. On January 16, 2014, the Company’s subsidiary, Tianquan, received an unfavorable decision issued by Baiquan People’s Court in Heilongjiang Province awarding the contractor approximately RMB1,326,916 of purported outstanding payments under the contract and interest thereon. Tianquan filed an appeal with the Qiqihar Intermediate People’s Court on January 27, 2014. On August 18, 2014, the Qiqihar Intermediate People’s Court issued a judgment rescinding the unfavorable decision issued by the Baiquan People’s Court and ordered the case to be reheard at the Baiquan People’s Court. On September 25, 2014, Tianquan received a favorable decision from Baiquan People’s Court as the court concluded that the company stamps affixed to all of the Contractor’s legal documents were fake. On November 5, 2014, the subcontractor brought another civil case against Tianquan in the Baiquan People’s Court in Heilongjiang Province seeking RMB 1,823,787 of purported outstanding payments under the same contract and interest thereon. On December 8, 2014, Tianquan filed a civil lawsuit against the sub-contractor for compensation for material construction defects. On December 31, 2015, the two cases were reheard at the Baiquan People’s Court and the sub-contractor changed the claim to the amount of RMB 1,123,266. On January 5, 2016, the Company’s subsidiary, Tianquan, received an unfavorable decision issued by Baiquan People’s Court awarding the contractor approximately RMB 827,000 of purported outstanding payments under the contract and interest thereon. The Court ordered the subcontractor to reimburse the amount of RMB 120,000 for testing fees to the Company. The Company filed an appeal of the order awarding the contractor approximately RMB827,000 of purported outstanding payments under the contract and accrued interest. On August 17, 2016, Baiquan People’s Court dismissed the appeal of the order awarding the contractor approximately RMB827,000 of purported outstanding payments under the contract and interest thereon. On November 9, 2016, the Company filed an enforcement application to require the subcontractor to reimburse the Company the amount of RMB 120,000 for testing fees and legal fees in the amount of RMB 3,980. On January 30, 2015, a class action entitled Wang, et al. v. EFT Holdings, Inc., et al. was filed on behalf of a putative class of all purchasers of the Company’s products against the Company and certain of its current and former officers and directors in the United States District Court for the Central District of California. On April 29, 2015, the court consolidated this action with the Li, et al. v. Qin, et al. and Li, et al. v. EFT Holdings, Inc., et al. actions. On May 7, 2015, Plaintiffs filed a motion for class certification, which was fully briefed by the parties. On December 14, 2015, the court denied Plaintiffs’ motion for class certification. On April 6, 2016, the parties stipulated to a voluntary dismissal of Plaintiffs’ claims with prejudice. On December 6, 2013, the Company named George Curry, a former director and officer of the Company, as one of the defendants in the Superior Court of California, County of Los Angeles, with reference to the CTX investment transaction, in which the Company alleges, among other things, that Mr. Curry breached his fiduciary duty and committed fraud and misrepresentation in respect of the Company’s investment in CTX. On April 18, 2014, George Curry filed a Notice of Removal for the above action to be brought in the District Court of California, Los Angeles (Western District). In the same action, he brought a counterclaim against the Company, Jack Qin and Pyng Soon and sought implied and equitable indemnity, declaratory relief and apportionment of fault. On or around December 11, 2014, George Curry filed a motion for summary judgment against the Company and all other cross defendants in the matter. The motion was heard on February 26, 2015 and the court denied George Curry’s motion. Thereafter, a second motion for summary judgment was filed by Mr. Curry. That motion was denied as well. The final resolution of the entire matter is still pending. Trial is currently scheduled for February 7, 2017. In addition, the Court consolidated the trial of this matter with that of the Company’s lawsuit against CTX, Buckman, Buckman &amp; Reid and Peter Lau. On March 4, 2015, the Company filed a civil lawsuit in the United States District Court, Central District of California, against CTX, Buckman, Buckman &amp; Reid, Cliff Rhee and Peter Lau alleging breach of covenant of good faith and fair dealing, breach of fiduciary duty, fraud, misrepresentation, concealment, negligent misrepresentation and negligence. On April 14, 2015, Defendant CTX filed a motion to dismiss. On May 28, 2015, the court granted CTX’s motion, in part, with leave to amend. The Company filed a First Amended Complaint on June 8, 2015, asserting causes of action for: (1) breach of covenant of good faith and fair dealing; (2) breach of fiduciary duty; (3) fraud-misrepresentation; and (4) fraud-concealment. On June 24, 2015, CTX filed an answer to the First Amended Complaint. Buckman, Buckman &amp; Reid and Peter Lau also filed a motion to dismiss the Complaint. The Court granted the motion with respect to the breach of fiduciary duty claim, with leave to amend, but denied it as to all other claims. After the Company’s filing of its First Amended Complaint, Buckman, Buckman &amp; Reid and Peter Lau filed an answer to the First Amended Complaint on July 9, 2015. On May 26, 2016, the Court struck CTX’s Answer to the Complaint and entered a default judgment. The Company thereafter submitted a default judgment package. On September 6, 2016, the court, after reviewing the default judgment package, entered judgment against CTX, and in favor of the Company, in the amount of $2,500,000. On April 1, 2016, Buckman, Buckman &amp; Reid and Peter Lau filed a motion with the court to compel the matter to arbitration, thereby seeking to avoid a jury trial. The Company opposed the motion, arguing that there was no applicable arbitration provision, and seeking to retain the right to a jury trial. After extensive briefings, and following oral argument, on June 2, 2016, the Court denied Buckman, Buckman &amp; Reid and Peter Lau’s motion to compel arbitration. The Court thereafter scheduled the trial for February 7, 2017. The trial was thereafter continued to November 7, 2017, and, then, to December 5, 2017. In October 2017, the Company and Mr. Curry settled their respective claims, in exchange for a mutual dismissal and the agreement of Mr. Curry to testify at the then-scheduled trial. Finally, on December 4, 2017, the Company resolved its lawsuit against Buckman Buckman &amp; Reid and Peter Lau, to the parties’ mutual satisfaction. On June 22, 2015, a complaint entitled Greenstone Holdings, Inc. v. EFT Holdings, Inc., et al. was filed in the United States District Court for the Central District of California, asserting a claim for express indemnity against the Company, in excess of $150,000. After negotiations, the Company entered into a confidential settlement with Greenstone Holdings, Inc. on April 14, 2016.</t>
  </si>
  <si>
    <t>SUBSEQUENT EVENTS</t>
  </si>
  <si>
    <t>Subsequent Events [Abstract]</t>
  </si>
  <si>
    <t>Subsequent Events [Text Block]</t>
  </si>
  <si>
    <t>NOTE 16 – SUBSEQUENT EVENTS Trademark License Agreement (Renewal) In April 2017, the Company entered into a renewal of an expiring Trademark License Agreement, pursuant to which the Company uses the “EFT” name, with an affiliated company, EFT Assets Limited (“EFT Assets”). EFT Assets is owned by Wendy Qin, who served as a director of one of the Company’s subsidiaries, EFT International Limited, a British Virgin Islands corporation, until March 2015. Ms. Qin is the sister of the Company’s President, Jack Jie Qin. Under the agreement with EFT Assets, as renewed effective April 1, 2017, the Company is required to pay a minimum annual royalty to EFT Assets of $500,000 for the first year of the renewed agreement, and a minimum annual royalty to EFT Assets of $200,000 for each of the remaining nine years of the term of the agreement. The required annual royalty payment increases, should we obtain certain levels of gross sales, as follows: 5% of the first $30 million of gross sales; 4% of the $10 million of gross sales in excess of $30 million; 3% of the $10 million of gross sales in excess of $40 million; 2% of the $10 million of gross sales in excess of $50 million; and 1% of the $10 million of gross sales in excess of $60 million. Settlement of Lawsuit In December 2017, the Company resolved its lone remaining legal matter, a lawsuit against Buckman Buckman &amp; Reid and Peter Lau, which was resolved to the parties’ mutual satisfaction. Under the settlement, the Company was paid an initial sum of approximately $567,555 in July 2018 and, since July 2018, has received approximately $13,888 per month, which monthly payments are to continue through March 2021. Stock Purchase Agreement In February 2018, the Company entered into Stock Purchase Agreement with an unrelated third party, JFL Capital Ltd., pursuant to which the Company sold all of the capital stock of its subsidiary, EFT Investment Co. Ltd. (EFTI). The gross purchase price under the Stock Purchase Agreement is $3,010,000, with the net purchase price of $1,200,000, after deduction for the following debt of EFTI: (a) $1,000,000 owed by EFTI to EFT Assets Limited (EFT Assets), which is be paid to EFT Assets by JFL Capital, and (b) $800,000 owed by EFTI to the Company, which debt was cancelled by the Company. Payment of the $1,200,000 net amount is to be made to the Company in monthly installments of $50,000, until paid. The Company has reviewed its subsequent events through the date these consolidated financial statements were issued and has determined that no other material subsequent events have occurred through such date.</t>
  </si>
  <si>
    <t>SUMMARY OF SIGNIFICANT ACCOUNTING POLICIES (Policies)</t>
  </si>
  <si>
    <t>Basis of Accounting, Policy [Policy Text Block]</t>
  </si>
  <si>
    <t>Basis of Presentation The accompanying consolidated financial statements have been prepared in conformity with accounting principles generally accepted in the United States of America (“U.S. GAAP”).</t>
  </si>
  <si>
    <t>Reclassification, Policy [Policy Text Block]</t>
  </si>
  <si>
    <t>Reclassification Certain amounts in prior year consolidated financial statements have been reclassified to conform with the current year presentation.</t>
  </si>
  <si>
    <t>Consolidation, Policy [Policy Text Block]</t>
  </si>
  <si>
    <t>Principles of Consolidation The consolidated financial statements include the accounts of the Company and its subsidiaries, all of which are wholly owned except for Digital, which is 91.7% owned by the Company. All inter-company accounts and transactions have been eliminated in consolidation.</t>
  </si>
  <si>
    <t>Foreign Currency Transactions and Translations Policy [Policy Text Block]</t>
  </si>
  <si>
    <t>Foreign Currency The Company’s reporting currency is the U.S. dollar. The Company’s operations in Hong Kong, Taiwan and China use their local currencies as their functional currency. The financial statements of the subsidiaries are translated into U.S. Dollars, “USD,” in accordance with ASC Topic 830, Foreign Currency Translation. According to ASC 830, all assets and liabilities are translated at the year-end currency exchange rate, stockholders’ equity items are translated at the historical rates and income statement items are translated at the average exchange rate for the period. The resulting translation adjustments are reported under other comprehensive income in accordance with ASC Topic 220, Reporting Comprehensive Income as a Component of Stockholders’ Equity. Foreign exchange transaction gains and losses are reflected in the statement of operation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and assumptions include determining the fair market value of the Company’s inventory, the collectability of accounts receivable, the value of deferred taxes and related valuation allowances. Certain of its estimates, including evaluating the collectability of accounts receivable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its estimates. The Company re-evaluates all of its accounting estimates at least quarterly based on these conditions and record adjustments when necessary.</t>
  </si>
  <si>
    <t>Contingencies [Policy Text Block]</t>
  </si>
  <si>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is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is disclosed in the footnotes to the financial statements. Loss contingencies considered to be remote by management are generally not disclosed unless they involve guarantees, in which case the guarantee would be disclosed.</t>
  </si>
  <si>
    <t>Cash and Cash Equivalents, Policy [Policy Text Block]</t>
  </si>
  <si>
    <t>Cash and Cash Equivalents Cash and cash equivalents include cash on hand and cash in time deposits, certificates of deposit and all highly liquid investments with original maturities of three months or less. The Company maintains its accounts in banks and financial institutions in amounts that, at times, may exceed the federally insured limit. Management believes the Company is not exposed to any significant credit risk on those accounts.</t>
  </si>
  <si>
    <t>Marketable Securities, Policy [Policy Text Block]</t>
  </si>
  <si>
    <t>Securities Available for Sale The Company’s investments in corporate bonds are classified as available for sale and are reported at fair value, based on quoted prices and market prices, using the specific identification method. Unrealized gains and losses, net of taxes, are reported as a component of stockholders’ equity. Realized gains and losses on investments are included in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t>
  </si>
  <si>
    <t>Inventory, Policy [Policy Text Block]</t>
  </si>
  <si>
    <t>Inventories Inventories are valued at the lower of cost, determined on a first-in, first-out basis, or market.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t>
  </si>
  <si>
    <t>Property, Plant and Equipment, Policy [Policy Text Block]</t>
  </si>
  <si>
    <t>Property and Equipment Property and equipment are stated at cost less accumulated depreciation.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Property and plant 50 years Machinery and equipment 3-8 years Computers and office equipment 3-5 years Automobiles 5 years Leasehold improvements 5 years Transportation equipment 12 years</t>
  </si>
  <si>
    <t>Long Lived Assets [Policy Text Block]</t>
  </si>
  <si>
    <t>Long-Lived Assets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Fair Value of Financial Instruments, Policy [Policy Text Block]</t>
  </si>
  <si>
    <t>Fair Value of Financial Instru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t>
  </si>
  <si>
    <t>Fair Value Measurement, Policy [Policy Text Block]</t>
  </si>
  <si>
    <t>Fair Value Measurements ASC Topic 820 defines fair value, establishes guidelines for measuring fair value and expands disclosures regarding fair value measurements. ASC Topic 820 does not require any new fair value measurements, but rather eliminates inconsistencies in guidance found in various other accounting pronouncements. Refer to Note 3, “Fair Value Measurements”, for additional information on ASC Topic 820.</t>
  </si>
  <si>
    <t>Stock Based Compensation [Policy Text Block]</t>
  </si>
  <si>
    <t>Stock-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Stock Issued For Services [Policy Text Block]</t>
  </si>
  <si>
    <t>Stock Issued for Services The Company accounts for equity instruments issued in exchange for the receipt of goods or services from persons other than employees in accordance with ASC Topi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performance commitment or completion of performance by the provider of goods or services as defined by ASC Topic 505.</t>
  </si>
  <si>
    <t>Revenue Unearned Revenue [Policy Text Block]</t>
  </si>
  <si>
    <t>Revenue The Company’s revenue recognition policy is in accordance with the requirements of Staff Accounting Bulletin, “SAB,” No. 104, Revenue Recognition, “SAB 104,” ASC Topic 605, Accounting for Consideration Given by a Vendor to a Customer, Including a Reseller of the Vendor’s Products, and other applicable revenue recognition guidance and interpretations. Sales revenue is recognized when a formal arrangement exists with the customers, the price is fixed or determinable, the delivery is completed, no other significant obligations of the Company exist and collectability is reasonably assured. Payments received before all relevant criteria for revenue recognition are satisfied are recorded as unearned revenue which is recorded as a liability until the products are delivered. Sales are recorded when the products are received by Affiliates and risk of ownership has passed. The Company pays commissions to the Affiliates based upon, among other things, their purchases from the Company and purchases by other Affiliates who were recommended to the Company. Commissions paid to the Company’s Affiliates are considered to be a reduction of the selling prices of its products, and are recorded as a reduction of revenue. The Company’s policy is to pay out commission to Affiliates upon receipt of sales orders even before revenue can be recognized.</t>
  </si>
  <si>
    <t>Receivables, Trade and Other Accounts Receivable, Allowance for Doubtful Accounts, Policy [Policy Text Block]</t>
  </si>
  <si>
    <t>Allowance for Doubtful Accounts The Company routinely assesses the credits authorized to its customers and, based upon factors surrounding the credit risk, establishes an allowance, if required, for uncollectible accounts and, as a consequence, believes that its accounts receivable credit risk exposure beyond such allowance is limited. The Company maintained a zero dollar ($0) allowance for doubtful accounts as of March 31, 2017 and 2016.</t>
  </si>
  <si>
    <t>Warranty [Policy Text Block]</t>
  </si>
  <si>
    <t xml:space="preserve">Warranty The Company records warranty liabilities at the time of sale for the estimated costs that may be incurred under its limited warranty. The Company generally does not provide customers with right of return, but does provide a warranty, entitling the purchaser to a replacement of defective products within six months from the date of sale. Warranty reserves are included in other liabilities and the provision for warranty accruals is included in cost of goods sold in the Consolidated Statements of Operations. Management reviews the adequacy of warranty reserves each reporting period based on historical experience. Historically, warranty costs have not been material. As of March 31, 2017, the Company’s estimated warranty expense was as follows: Products sold for 0-2 months 2% of cost 3-4 months 1.5% of cost 5-6 months 1% of cost </t>
  </si>
  <si>
    <t>Shipping Costs [Policy Text Block]</t>
  </si>
  <si>
    <t>Shipping Costs The Company’s shipping costs are included in cost of sales for all periods presented.</t>
  </si>
  <si>
    <t>Income Tax, Policy [Policy Text Block]</t>
  </si>
  <si>
    <t>Income Taxes The Company follows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temporary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Earnings Per Share, Policy [Policy Text Block]</t>
  </si>
  <si>
    <t>Earning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per share are excluded from the calculation.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Comprehensive Income, Policy [Policy Text Block]</t>
  </si>
  <si>
    <t>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s comprised of net income, unrealized income on marketable securities classified as available for sale, and foreign currency translation adjustments.</t>
  </si>
  <si>
    <t>Segment Reporting, Policy [Policy Text Block]</t>
  </si>
  <si>
    <t>Segment Reporting ASC Topic 28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New Accounting Pronouncements, Policy [Policy Text Block]</t>
  </si>
  <si>
    <t>Recent Accounting Pronouncements In July 2015, FASB issued ASU 2015-11, “Simplifying the Measurement of Inventory”. This ASU applies to inventory that is measured using the first-in, first-out (“FIFO”) or average cost method. Under the updated guidance, an entity should measure inventory that is within scope at the lower of cost and net realizable value, which is the estimated selling price in the ordinary course of business, less reasonably predictable costs of completion, disposal and transportation. Subsequent measurement is unchanged for inventory that is measured using the last-in, first-out (“LIFO”) or retail inventory method. This ASU is effective for annual and interim periods beginning after December 15, 2016, and should be applied prospectively with early adoption permitted at the beginning of an interim and annual reporting period. The adoption of this guidance is not expected to have a material impact on the Company’s Consolidated Financial Statements and related disclosure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In March 2016, FASB issued ASU 2016-08, “Revenue from Contract with Customers - Principal versus Agent Considerations (Reporting Revenue Gross versus Net)”. The core principle of this ASU is that an entity should recognize revenue to depict the transfer of promised goods or services to customers in an amount that reflects the consideration to which the entity expects to be entitled in exchange for those goods or services. The intention of this ASU is to improve the operability and understandability of the implementation guidance on principal versus agent considerations. This ASU is effective for annual and interim periods beginning on or after December 15, 2017, and early adoption will be permitted, but not earlier than annual and interim periods beginning on or after December 15, 2016, for public entities. The Company is currently evaluating the potential impact of adopting this new standard on its consolidated financial statements and related disclosures.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and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adoption of this guidance is not expected to have a material impact on the Company’s Consolidated Financial Statements and related disclosures. In September 2016, the FASB issued ASU 2016-15, Statement of Cash Flows (Topic 230): Classification of Certain Cash Receipts and Cash Payments.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the Company’s financial statements, as the Company’s treatment of the relevant affected items within its consolidated statement of cash flows is consistent with the requirements of this guidance.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 There are no other new accounting pronouncements adopted or enacted during the year ended March 31, 2017, that had, or are expected to have, a material impact on the Company’s consolidated financial statements.</t>
  </si>
  <si>
    <t>SUMMARY OF SIGNIFICANT ACCOUNTING POLICIES (Tables)</t>
  </si>
  <si>
    <t>Property Plant And Equipment Estimated Useful Lives [Table Text Block]</t>
  </si>
  <si>
    <t>Depreciation of property and equipment is provided using the straight-line method for substantially all assets with estimated lives of: Property and plant 50 years Machinery and equipment 3-8 years Computers and office equipment 3-5 years Automobiles 5 years Leasehold improvements 5 years Transportation equipment 12 years</t>
  </si>
  <si>
    <t>Warranty Expenses [Table Text Block]</t>
  </si>
  <si>
    <t xml:space="preserve">As of March 31, 2017, the Company’s estimated warranty expense was as follows: Products sold for 0-2 months 2% of cost 3-4 months 1.5% of cost 5-6 months 1% of cost </t>
  </si>
  <si>
    <t>SECURITIES AVAILABLE FOR SALE (Tables)</t>
  </si>
  <si>
    <t>Available-for-sale Securities [Table Text Block]</t>
  </si>
  <si>
    <t>Securities available for sale consist of the following: March 31, 2017 Amortized Cost Unrealized Gains Unrealized Losses Market Value Average Duration (1) Corporate bonds $ — $ — $ — $ — — Corporate notes — — — — — Total debt securities $ — $ — $ — $ — March 31, 2016 Amortized Cost Unrealized Gains Unrealized Losses Market Value Average Duration (1) Corporate bonds $ 235,901 $ 2,276 $ (2,773 ) $ 235,404 4.67 Corporate notes 573,497 5,720 (4,277 ) 574,940 2.07 Total debt securities $ 809,398 $ 7,996 $ (7,050 ) $ 810,344 (1) Average remaining duration to maturity, in years.</t>
  </si>
  <si>
    <t>INVENTORIES (Tables)</t>
  </si>
  <si>
    <t>Schedule of Inventory, Current [Table Text Block]</t>
  </si>
  <si>
    <t xml:space="preserve">The components of inventories were as follows: March 31, 2017 March 31, 2016 Raw materials and supplies $ — $ 40,537 Finished goods 127,410 180,902 $ 127,410 $ 221,439 </t>
  </si>
  <si>
    <t>PROPERTY AND EQUIPMENT (Tables)</t>
  </si>
  <si>
    <t>Property, Plant and Equipment [Table Text Block]</t>
  </si>
  <si>
    <t xml:space="preserve">Property and equipment consist of the following: March 31, 2017 March 31, 2016 Leasehold improvements $ 75,218 $ 75,218 Automobiles 154,724 154,724 Property and plant 4,381,310 10,369,073 Computer equipment 102,553 115,943 Furniture and fixtures 67,731 73,480 Machinery and equipment 39,544 349,622 4,821,080 11,138,060 Less: Accumulated depreciation (535,674 ) (1,008,369 ) $ 4,285,406 $ 10,129,691 </t>
  </si>
  <si>
    <t>OTHER LIABILITIES (Tables)</t>
  </si>
  <si>
    <t>Other Liabilities [Table Text Block]</t>
  </si>
  <si>
    <t xml:space="preserve">Other liabilities consist of the following: March 31, 2017 March 31, 2016 Payroll liabilities $ 40,200 $ 42,593 Warranty liabilities 1,051 1,589 Accrued commission 18,188 1,583,740 Accrued contingent guaranty 4,718,842 4,453,755 Accrued expenses 380,329 379,985 Interest and penalty for income tax accrued 120,884 136,190 Others 3,065 3,922 $ 5,282,559 $ 6,601,774 </t>
  </si>
  <si>
    <t>INCOME TAXES (Tables)</t>
  </si>
  <si>
    <t>Schedule of Components of Income Tax Expense (Benefit) [Table Text Block]</t>
  </si>
  <si>
    <t>The income tax expenses consist of the following: Year Ended March 31, 2017 2016 Current: Domestic - Federal $ — $ — - State 3,858 30,356 Foreign — (2,073 ) Effect of IRS audits (19,785 ) (4,107,895 ) Deferred — — Income tax expense (benefit) $ (15,927 ) $ (4,079,612 )</t>
  </si>
  <si>
    <t>Schedule of Effective Income Tax Rate Reconciliation [Table Text Block]</t>
  </si>
  <si>
    <t>A reconciliation of income tax expense (benefit), with the amounts computed by applying the statutory federal income tax rate of 35% to income (loss) before income taxes is as follows: Year Ended March 31, 2017 2016 Income tax (benefit) at U.S. statutory rate $ (3,500,550 ) $ 1,563,924 State tax 3,858 30,356 Changes in deferred tax valuation allowance 3,499,384 (1,419,693 ) Non-deductible expense 1,166 (144,231 ) Foreign subsidiaries income tax (benefit) — (2,073 ) Effect of IRS audits (19,785 ) (4,107,895 ) Income tax expense (benefit) $ (15,927 ) $ (4,079,612 )</t>
  </si>
  <si>
    <t>COMMITMENTS (Tables)</t>
  </si>
  <si>
    <t>Schedule of Future Minimum Lease Payments for Capital Leases [Table Text Block]</t>
  </si>
  <si>
    <t xml:space="preserve">The Company has certain operating leases for office space, training center and storage which will expire between 2017 and 2021. The future minimum lease payments are as follows: For the year ended March 31, 2018 $ 161,940 2019 157,852 2020 131,762 2021 119,633 2022 3,492 2023 and thereafter 135,315 Total minimum lease payments $ 709,994 </t>
  </si>
  <si>
    <t>SEGMENT INFORMATION (Tables)</t>
  </si>
  <si>
    <t>Schedule of Segment Reporting Information, by Segment [Table Text Block]</t>
  </si>
  <si>
    <t xml:space="preserve">The following tables provide the business segment information as of and for the years ended March 31, 2017 and 2016. Income tax allocations have been determined based on statutory rates in the applicable business segment. Year ended March 31, 2017 Online Business Beverage Business Unallocated Items Total Total revenues, net $ 275,931 $ — $ — $ 275,931 Total costs of revenues (169,510 ) — — (169,510 ) Gross profit 106,421 — — 106,421 Operating expenses: Selling, general and administrative expenses 1,672,033 89,978 1,080,485 2,842,496 Impairment of land and building — 634,969 5,615,398 6,250,367 Provision for inventory obsolescence 47,965 — — 47,965 Royalty expenses - related party 500,000 — — 500,000 Total operating expenses 2,219,998 724,947 6,695,883 9,640,828 Net operating loss (2,113,577 ) (724,947 ) (6,695,883 ) (9,534,407 ) Other income (loss) 69,271 — (4,463 ) 64,808 Allocated income tax benefits — — 15,927 15,927 Net loss $ (2,044,306 ) $ (724,947 ) $ (6,684,419 ) $ (9,453,672 ) Total long-lived assets $ 519 $ — $ 4,284,887 $ 4,285,406 Additions to long-lived assets $ — $ — $ 1,761 $ 1,761 Year ended March 31, 2016 Online Business Beverage Business Unallocated Items Total Total revenues, net $ 441,372 $ — $ — $ 441,372 Total costs of revenues (238,015 ) — — (238,015 ) Gross profit 203,357 — — 203,357 Operating expenses: Selling, general and administrative expenses 1,773,648 188,804 3,920,870 5,883,322 Provision for inventory obsolescence 25,612 — — 25,612 Royalty expenses - related party 500,000 — — 500,000 Total operating expenses 2,299,260 188,804 3,920,870 6,408,934 Net operating loss (2,095,903 ) (188,804 ) (3,920,870 ) (6,205,577 ) Other income 69,389 2 10,353,868 10,423,259 Allocated income tax benefits 2,073 — 4,077,539 4,079,612 Net income (loss) $ (2,024,441 ) $ (188,802 ) $ 10,510,537 $ 8,297,294 Total long-lived assets $ 1,433 $ 698,125 $ 9,430,133 $ 10,129,691 Additions to long-lived assets $ 1,249 $ — $ 9,299,641 $ 9,300,890 </t>
  </si>
  <si>
    <t>ORGANIZATION AND BUSINESS DESCRIPTION (Details Textual)</t>
  </si>
  <si>
    <t>Mar. 31, 2017USD ($)</t>
  </si>
  <si>
    <t>Mar. 31, 2016USD ($)</t>
  </si>
  <si>
    <t>Feb. 28, 2010shares</t>
  </si>
  <si>
    <t>Organization [Line Items]</t>
  </si>
  <si>
    <t>Entity Incorporation, State Country Name</t>
  </si>
  <si>
    <t>Nevada</t>
  </si>
  <si>
    <t>Entity Incorporation, Date of Incorporation</t>
  </si>
  <si>
    <t>Mar. 19,
		1992</t>
  </si>
  <si>
    <t>Business Acquisition Name Of Acquired Entity,Net</t>
  </si>
  <si>
    <t>EFT Biotech Holdings, Inc.</t>
  </si>
  <si>
    <t>Shipping and Handling [Member]</t>
  </si>
  <si>
    <t>Shipping costs</t>
  </si>
  <si>
    <t>Digital Development Partners [Member]</t>
  </si>
  <si>
    <t>Equity Method Investment, Ownership Percentage</t>
  </si>
  <si>
    <t>91.70%</t>
  </si>
  <si>
    <t>Shares Acquired On Assigning Franchise Rights | shares</t>
  </si>
  <si>
    <t>Other Affiliates [Member]</t>
  </si>
  <si>
    <t>Purchase Obligation</t>
  </si>
  <si>
    <t>Number Of Nutritional Products</t>
  </si>
  <si>
    <t>Number Of Personal Care Products</t>
  </si>
  <si>
    <t>Other Affiliates [Member] | Shipping and Handling [Member]</t>
  </si>
  <si>
    <t>SUMMARY OF SIGNIFICANT ACCOUNTING POLICIES (Details)</t>
  </si>
  <si>
    <t>Property, Plant and Equipment, Useful Life</t>
  </si>
  <si>
    <t>50 years</t>
  </si>
  <si>
    <t>Machinery and equipment [Member] | Maximum [Member]</t>
  </si>
  <si>
    <t>8 years</t>
  </si>
  <si>
    <t>Machinery and equipment [Member] | Minimum [Member]</t>
  </si>
  <si>
    <t>3 years</t>
  </si>
  <si>
    <t>Computers and office equipment [Member] | Maximum [Member]</t>
  </si>
  <si>
    <t>5 years</t>
  </si>
  <si>
    <t>Computers and office equipment [Member] | Minimum [Member]</t>
  </si>
  <si>
    <t>Automobiles [Member]</t>
  </si>
  <si>
    <t>Leasehold improvements [Member]</t>
  </si>
  <si>
    <t>Transportation equipment [Member]</t>
  </si>
  <si>
    <t>12 years</t>
  </si>
  <si>
    <t>SUMMARY OF SIGNIFICANT ACCOUNTING POLICIES (Details 1)</t>
  </si>
  <si>
    <t>Zero To Two [Member]</t>
  </si>
  <si>
    <t>Warranty Expenses Percentage</t>
  </si>
  <si>
    <t>2% of cost</t>
  </si>
  <si>
    <t>Three To Four Months [Member]</t>
  </si>
  <si>
    <t>1.5% of cost</t>
  </si>
  <si>
    <t>Five To Six Months [Member]</t>
  </si>
  <si>
    <t>1% of cost</t>
  </si>
  <si>
    <t>SUMMARY OF SIGNIFICANT ACCOUNTING POLICIES (Details Textual)</t>
  </si>
  <si>
    <t>Summary Of Significant Accounting Policies [Line Items]</t>
  </si>
  <si>
    <t>Subsidiary or Equity Method Investee, Cumulative Percentage Ownership after All Transactions</t>
  </si>
  <si>
    <t>GOING CONCERN (Details Textual) - USD ($)</t>
  </si>
  <si>
    <t>Working Capital Deficit</t>
  </si>
  <si>
    <t>Retained Earnings (Accumulated Deficit)</t>
  </si>
  <si>
    <t>SECURITIES AVAILABLE FOR SALE (Details) - USD ($)</t>
  </si>
  <si>
    <t>Debt Securities, Available-for-sale [Line Items]</t>
  </si>
  <si>
    <t>Available-for-sale Securities, Amortized Cost</t>
  </si>
  <si>
    <t>Available-for-sale Securities, Unrealized Gains</t>
  </si>
  <si>
    <t>Available-for-sale Securities, Unrealized Losses</t>
  </si>
  <si>
    <t>Available-for-sale Securities, Market Value</t>
  </si>
  <si>
    <t>Corporate Bond Securities [Member]</t>
  </si>
  <si>
    <t>Available For Sale Securities, Average Duration</t>
  </si>
  <si>
    <t>[1]</t>
  </si>
  <si>
    <t>0 years</t>
  </si>
  <si>
    <t>4 years 8 months 1 day</t>
  </si>
  <si>
    <t>Corporate Note Securities [Member]</t>
  </si>
  <si>
    <t>2 years 25 days</t>
  </si>
  <si>
    <t>Average remaining duration to maturity, in years.</t>
  </si>
  <si>
    <t>SECURITIES AVAILABLE FOR SALE (Details Textual) - USD ($)</t>
  </si>
  <si>
    <t>Available-For-Sale Securities, Gross Realized Gain (Loss)</t>
  </si>
  <si>
    <t>Proceeds from Sale and Maturity of Marketable Securities</t>
  </si>
  <si>
    <t>INVENTORIES (Details) - USD ($)</t>
  </si>
  <si>
    <t>Inventory [Line Items]</t>
  </si>
  <si>
    <t>Raw materials and supplies</t>
  </si>
  <si>
    <t>Finished goods</t>
  </si>
  <si>
    <t>Inventory, Gross</t>
  </si>
  <si>
    <t>INVENTORIES (Details Textual) - USD ($)</t>
  </si>
  <si>
    <t>Inventory Write-down</t>
  </si>
  <si>
    <t>PROPERTY AND EQUIPMENT (Details) - USD ($)</t>
  </si>
  <si>
    <t>Property, Plant and Equipment [Line Items]</t>
  </si>
  <si>
    <t>Property, Plant and Equipment, Gross</t>
  </si>
  <si>
    <t>Accumulated Depreciation, Depletion and Amortization, Property, Plant, and Equipment</t>
  </si>
  <si>
    <t>Net carrying value</t>
  </si>
  <si>
    <t>Leasehold Improvements [Member]</t>
  </si>
  <si>
    <t>Property And Plant [Member]</t>
  </si>
  <si>
    <t>Computer Equipment [Member]</t>
  </si>
  <si>
    <t>Furniture and Fixtures [Member]</t>
  </si>
  <si>
    <t>Machinery and Equipment [Member]</t>
  </si>
  <si>
    <t>PROPERTY AND EQUIPMENT (Details Textual) - USD ($)</t>
  </si>
  <si>
    <t>1 Months Ended</t>
  </si>
  <si>
    <t>Depreciation</t>
  </si>
  <si>
    <t>C1 Building in Taipei Taiwan [Member]</t>
  </si>
  <si>
    <t>Asset Impairment Charges</t>
  </si>
  <si>
    <t>Heilongjiang Province China [Member]</t>
  </si>
  <si>
    <t>LOANS TO RELATED PARTIES AND RELATED PARTY TRANSACTIONS (Details Textual)</t>
  </si>
  <si>
    <t>Mar. 31, 2016USD ($)ft²</t>
  </si>
  <si>
    <t>Feb. 29, 2016USD ($)</t>
  </si>
  <si>
    <t>Jun. 24, 2015USD ($)</t>
  </si>
  <si>
    <t>Related Party Transaction [Line Items]</t>
  </si>
  <si>
    <t>Operating Leases, Rent Expense</t>
  </si>
  <si>
    <t>Payments to Fund Long-term Loans to Related Parties</t>
  </si>
  <si>
    <t>Royalty Expense</t>
  </si>
  <si>
    <t>Director and President [Member]</t>
  </si>
  <si>
    <t>EFT Assets Limited [Member]</t>
  </si>
  <si>
    <t>Related Party Transaction, Amounts of Transaction</t>
  </si>
  <si>
    <t>Operating Lease And Monthly Rental Expense Description</t>
  </si>
  <si>
    <t>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t>
  </si>
  <si>
    <t>Payments for Royalties</t>
  </si>
  <si>
    <t>Accrued Royalties</t>
  </si>
  <si>
    <t>Langham Office Owners [Member]</t>
  </si>
  <si>
    <t>Area of Land | ft²</t>
  </si>
  <si>
    <t>JFL Capital Limited [Member]</t>
  </si>
  <si>
    <t>In March 2010, the Company&amp;#8217;s subsidiary, EFT International Ltd., entered into a consulting agreement with JFL Capital Limited, a company in which Wendy Qin serves as a director and is one of the principal shareholders. Under this agreement, JFL will provide consulting services on administration, financial matters, corporate planning and business development commencing from April 1, 2010, for an annual fee of $315,000. The annual fee is increased at the rate of $15,000 each year start from April 1, 2011. The agreement may be terminated by either party on three months&amp;#8217; written notice.</t>
  </si>
  <si>
    <t>Management Fee Expense</t>
  </si>
  <si>
    <t>Payment for Management Fee</t>
  </si>
  <si>
    <t>Management Fee Payable</t>
  </si>
  <si>
    <t>SETTLEMENT OF PREVIOUSLY WRITTEN-OFF INVESTMENT (Details Textual) $ in Millions</t>
  </si>
  <si>
    <t>3 Months Ended</t>
  </si>
  <si>
    <t>Dec. 31, 2015USD ($)</t>
  </si>
  <si>
    <t>Mar. 31, 2017TWD ($)</t>
  </si>
  <si>
    <t>Oct. 15, 2015USD ($)</t>
  </si>
  <si>
    <t>Oct. 15, 2015TWD ($)</t>
  </si>
  <si>
    <t>Mar. 31, 2012USD ($)</t>
  </si>
  <si>
    <t>Mar. 31, 2012TWD ($)</t>
  </si>
  <si>
    <t>Taiwan Building Agreements [Member]</t>
  </si>
  <si>
    <t>Payments for Legal Settlements</t>
  </si>
  <si>
    <t>Deposits Assets, Noncurrent</t>
  </si>
  <si>
    <t>Meifu [Member]</t>
  </si>
  <si>
    <t>Property, Plant, and Equipment, Fair Value Disclosure</t>
  </si>
  <si>
    <t>Cash and Cash Equivalents, Fair Value Disclosure</t>
  </si>
  <si>
    <t>Trans Globe [Member]</t>
  </si>
  <si>
    <t>OTHER LIABILITIES (Details) - USD ($)</t>
  </si>
  <si>
    <t>Payroll liabilities</t>
  </si>
  <si>
    <t>Warranty liabilities</t>
  </si>
  <si>
    <t>Accrued commission</t>
  </si>
  <si>
    <t>Accrued contingent guarantee</t>
  </si>
  <si>
    <t>Accrued expenses</t>
  </si>
  <si>
    <t>Interest and penalty for income tax accrued</t>
  </si>
  <si>
    <t>Others</t>
  </si>
  <si>
    <t>Accrued Liabilities and Other Liabilities, Total</t>
  </si>
  <si>
    <t>CONTINGENT LIABILITIES (Details Textual)</t>
  </si>
  <si>
    <t>Jan. 05, 2016USD ($)</t>
  </si>
  <si>
    <t>Jan. 05, 2016CNY (¥)</t>
  </si>
  <si>
    <t>Nov. 05, 2014CNY (¥)</t>
  </si>
  <si>
    <t>Jul. 18, 2016USD ($)</t>
  </si>
  <si>
    <t>Jul. 18, 2016CNY (¥)</t>
  </si>
  <si>
    <t>Dec. 31, 2015CNY (¥)</t>
  </si>
  <si>
    <t>Jan. 16, 2014USD ($)</t>
  </si>
  <si>
    <t>Jan. 16, 2014CNY (¥)</t>
  </si>
  <si>
    <t>Mar. 22, 2012USD ($)</t>
  </si>
  <si>
    <t>Mar. 22, 2012CNY (¥)</t>
  </si>
  <si>
    <t>Aug. 18, 2016CNY (¥)</t>
  </si>
  <si>
    <t>Dec. 31, 2009USD ($)</t>
  </si>
  <si>
    <t>Dec. 31, 2009CNY (¥)</t>
  </si>
  <si>
    <t>Dec. 31, 2016USD ($)</t>
  </si>
  <si>
    <t>Dec. 31, 2016CNY (¥)</t>
  </si>
  <si>
    <t>Other Commitments [Line Items]</t>
  </si>
  <si>
    <t>Payment Of Final Construction</t>
  </si>
  <si>
    <t>Purported Outstanding Payments</t>
  </si>
  <si>
    <t>Loss Contingency, Damages Awarded, Value | ¥</t>
  </si>
  <si>
    <t>Discontinued Operation, Amounts of Material Contingent Liabilities Remaining | $</t>
  </si>
  <si>
    <t>Water Manufacturing Plant [Member]</t>
  </si>
  <si>
    <t>Manufacturing Costs</t>
  </si>
  <si>
    <t>Loss Contingency, Damages Awarded, Value</t>
  </si>
  <si>
    <t>Discontinued Operation, Amounts of Material Contingent Liabilities Remaining</t>
  </si>
  <si>
    <t>SHORT-TERM LOANS (Details Textual) - USD ($)</t>
  </si>
  <si>
    <t>Mar. 31, 2015</t>
  </si>
  <si>
    <t>Directors and Officers Liability Insurance [Member]</t>
  </si>
  <si>
    <t>Statement [Line Items]</t>
  </si>
  <si>
    <t>Loans From Third Party</t>
  </si>
  <si>
    <t>Debt Instrument, Interest Rate During Period</t>
  </si>
  <si>
    <t>3.60%</t>
  </si>
  <si>
    <t>Debt Instrument, Frequency of Periodic Payment</t>
  </si>
  <si>
    <t>nine equal payments</t>
  </si>
  <si>
    <t>Short-term Debt [Member]</t>
  </si>
  <si>
    <t>Debt Instrument, Periodic Payment</t>
  </si>
  <si>
    <t>INCOME TAXES (Details) - USD ($)</t>
  </si>
  <si>
    <t>Current:</t>
  </si>
  <si>
    <t>Domestic - Federal</t>
  </si>
  <si>
    <t>- State</t>
  </si>
  <si>
    <t>Foreign</t>
  </si>
  <si>
    <t>Effect of IRS audit</t>
  </si>
  <si>
    <t>Deferred</t>
  </si>
  <si>
    <t>INCOME TAXES (Details 1) - USD ($)</t>
  </si>
  <si>
    <t>Income Taxes [Line Items]</t>
  </si>
  <si>
    <t>Income tax provision (benefit) at U.S. statutory rate</t>
  </si>
  <si>
    <t>State tax</t>
  </si>
  <si>
    <t>Changes in deferred tax valuation allowance</t>
  </si>
  <si>
    <t>Nondeductible expenses</t>
  </si>
  <si>
    <t>Foreign subsidiaries income tax (benefit)</t>
  </si>
  <si>
    <t>Effect of IRS audits</t>
  </si>
  <si>
    <t>INCOME TAXES (Details Textual) - USD ($)</t>
  </si>
  <si>
    <t>6 Months Ended</t>
  </si>
  <si>
    <t>Oct. 19, 2016</t>
  </si>
  <si>
    <t>Jun. 18, 2014</t>
  </si>
  <si>
    <t>Sep. 30, 2015</t>
  </si>
  <si>
    <t>Dec. 31, 2013</t>
  </si>
  <si>
    <t>Effective Rate of Income Tax</t>
  </si>
  <si>
    <t>35.00%</t>
  </si>
  <si>
    <t>Consideration for Management Service, Description</t>
  </si>
  <si>
    <t>EFT (HK) Ltd provides management service to a BVI subsidiary, and the BVI subsidiary reimburses EFT (HK) Ltd for its total operating expenses plus a 5% mark up, and the income is subject to a 16.5% profit tax.</t>
  </si>
  <si>
    <t>Income Tax Examination, Increase (Decrease) in Liability from Prior Year</t>
  </si>
  <si>
    <t>Tax Adjustments, Settlements, and Unusual Provisions</t>
  </si>
  <si>
    <t>Effective Income Tax Rate Reconciliation, at Federal Statutory Income Tax Rate, Percent</t>
  </si>
  <si>
    <t>21.00%</t>
  </si>
  <si>
    <t>Effective Income Tax Rate Reconciliation, Repatriation of Foreign Earnings, Percent</t>
  </si>
  <si>
    <t>15.50%</t>
  </si>
  <si>
    <t>Effective Income Tax Rate Reconciliation, Equity in Earnings (Losses) of Unconsolidated Subsidiary, Percent</t>
  </si>
  <si>
    <t>8.00%</t>
  </si>
  <si>
    <t>Internal Revenue Service (IRS) [Member]</t>
  </si>
  <si>
    <t>Income Tax Examination, Liability (Refund) Adjustment from Settlement with Taxing Authority</t>
  </si>
  <si>
    <t>Income Tax Examination, Penalties and Interest Expense</t>
  </si>
  <si>
    <t>HK SAR [Member]</t>
  </si>
  <si>
    <t>16.50%</t>
  </si>
  <si>
    <t>Subsidiary In Taiwan [Member]</t>
  </si>
  <si>
    <t>Standard Enterprise Income Tax</t>
  </si>
  <si>
    <t>17.00%</t>
  </si>
  <si>
    <t>Subsidiary In Mainland China [Member]</t>
  </si>
  <si>
    <t>25.00%</t>
  </si>
  <si>
    <t>COMMITMENTS (Details)</t>
  </si>
  <si>
    <t>2023 and thereafter</t>
  </si>
  <si>
    <t>Total minimum lease payments</t>
  </si>
  <si>
    <t>COMMITMENTS (Details Textual)</t>
  </si>
  <si>
    <t>Mar. 31, 2017USD ($)m²</t>
  </si>
  <si>
    <t>Employment Agreement [Member] | Chief Executive Officer [Member]</t>
  </si>
  <si>
    <t>Duration Of Notice Of Termination</t>
  </si>
  <si>
    <t>60 days</t>
  </si>
  <si>
    <t>Percentage Of Officers Compensation Annual Adjustment</t>
  </si>
  <si>
    <t>10.00%</t>
  </si>
  <si>
    <t>Officers Compensation</t>
  </si>
  <si>
    <t>Land Lease For Water Factory [Member]</t>
  </si>
  <si>
    <t>Periodic Payment Of Rent</t>
  </si>
  <si>
    <t>Area of Land | m²</t>
  </si>
  <si>
    <t>SEGMENT INFORMATION (Details) - USD ($)</t>
  </si>
  <si>
    <t>Segment Reporting Information [Line Items]</t>
  </si>
  <si>
    <t>Net operating loss</t>
  </si>
  <si>
    <t>Other income (loss)</t>
  </si>
  <si>
    <t>Allocated income tax benefits</t>
  </si>
  <si>
    <t>Total long-lived assets</t>
  </si>
  <si>
    <t>Additions to long-lived assets</t>
  </si>
  <si>
    <t>Online Businesses [Member]</t>
  </si>
  <si>
    <t>Beverage Business [Member]</t>
  </si>
  <si>
    <t>Unallocated items [Member]</t>
  </si>
  <si>
    <t>LITIGATION (Details Textual)</t>
  </si>
  <si>
    <t>Sep. 06, 2016USD ($)</t>
  </si>
  <si>
    <t>Mar. 04, 2016SGD ($)</t>
  </si>
  <si>
    <t>Oct. 15, 2015SGD ($)</t>
  </si>
  <si>
    <t>Nov. 09, 2016USD ($)</t>
  </si>
  <si>
    <t>Jun. 19, 2016SGD ($)</t>
  </si>
  <si>
    <t>Jun. 09, 2016USD ($)</t>
  </si>
  <si>
    <t>Jun. 22, 2015USD ($)</t>
  </si>
  <si>
    <t>Nov. 29, 2013USD ($)</t>
  </si>
  <si>
    <t>Aug. 31, 2010USD ($)</t>
  </si>
  <si>
    <t>Jul. 09, 2009</t>
  </si>
  <si>
    <t>Loss Contingencies [Line Items]</t>
  </si>
  <si>
    <t>Loss Contingency, Damages Sought, Value</t>
  </si>
  <si>
    <t>Loss Contingency, Damages Paid, Value | ¥</t>
  </si>
  <si>
    <t>Litigation Settlement, Amount Awarded from Other Party</t>
  </si>
  <si>
    <t>Legal Fees</t>
  </si>
  <si>
    <t>Testing Fees [Member]</t>
  </si>
  <si>
    <t>Reimbursement Revenues</t>
  </si>
  <si>
    <t>Legal Fees [Member]</t>
  </si>
  <si>
    <t>Lim Lan Eng Priscilla and Marinteknik [Member]</t>
  </si>
  <si>
    <t>Greenstone Holdings, Inc. v. EFT Holdings, Inc [Member]</t>
  </si>
  <si>
    <t>Unpaid Services and Out Of Pocket Expenses [Member]</t>
  </si>
  <si>
    <t>Loss Contingency, Name of Plaintiff</t>
  </si>
  <si>
    <t>Marinteknik Shipbuilders (S) Pte Ltd</t>
  </si>
  <si>
    <t>Loss Contingency, Name of Defendant</t>
  </si>
  <si>
    <t>Excalibur</t>
  </si>
  <si>
    <t>SUBSEQUENT EVENTS (Details Textual) - USD ($)</t>
  </si>
  <si>
    <t>Jul. 31, 2018</t>
  </si>
  <si>
    <t>Sep. 06, 2016</t>
  </si>
  <si>
    <t>Feb. 28, 2018</t>
  </si>
  <si>
    <t>Apr. 30, 2017</t>
  </si>
  <si>
    <t>Apr. 01, 2017</t>
  </si>
  <si>
    <t>Subsequent Event [Line Items]</t>
  </si>
  <si>
    <t>Description of Increase in Royalty Payment Based on Gross Sales</t>
  </si>
  <si>
    <t>5% of the first $30 million of gross sales; 4% of the $10 million of gross sales in excess of $30 million; 3% of the $10 million of gross sales in excess of $40 million; 2% of the $10 million of gross sales in excess of $50 million; and 1% of the $10 million of gross sales in excess of $60 million.</t>
  </si>
  <si>
    <t>Scenario, Forecast [Member]</t>
  </si>
  <si>
    <t>Proceeds from Legal Settlements</t>
  </si>
  <si>
    <t>EFT Assets Limited [Member] | Scenario, Forecast [Member]</t>
  </si>
  <si>
    <t>Long-term Debt</t>
  </si>
  <si>
    <t>JFL Capital Ltd [Member] | Scenario, Forecast [Member]</t>
  </si>
  <si>
    <t>Stock Issued During Period, Value, New Issues</t>
  </si>
  <si>
    <t>Sale of Stock Consideration Receivable On Transaction</t>
  </si>
  <si>
    <t>Amount of Debt Cancelled</t>
  </si>
  <si>
    <t>Installments of Consideration Receivable Per Month</t>
  </si>
  <si>
    <t>Subsequent Event [Member] | EFT Assets Limited [Member]</t>
  </si>
  <si>
    <t>Royalty Guarantees, Commitments, Amount</t>
  </si>
  <si>
    <t>Accrued Royalties, Curr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50973</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503957</v>
      </c>
    </row>
    <row r="17" spans="1:4">
      <c r="A17" s="4" t="s">
        <v>27</v>
      </c>
      <c r="B17" s="4" t="s">
        <v>28</v>
      </c>
    </row>
    <row r="18" spans="1:4">
      <c r="A18" s="4" t="s">
        <v>29</v>
      </c>
      <c r="C18" s="5" t="n">
        <v>75983201</v>
      </c>
    </row>
    <row r="19" spans="1:4">
      <c r="A19" s="4" t="s">
        <v>30</v>
      </c>
      <c r="B19" s="4" t="s">
        <v>9</v>
      </c>
    </row>
    <row r="20" spans="1:4">
      <c r="A20" s="4" t="s">
        <v>31</v>
      </c>
      <c r="B20" s="4" t="s">
        <v>9</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75766</v>
      </c>
      <c r="C3" s="6" t="n">
        <v>3427666</v>
      </c>
    </row>
    <row r="4" spans="1:3">
      <c r="A4" s="4" t="s">
        <v>38</v>
      </c>
      <c r="B4" s="5" t="n">
        <v>0</v>
      </c>
      <c r="C4" s="5" t="n">
        <v>810344</v>
      </c>
    </row>
    <row r="5" spans="1:3">
      <c r="A5" s="4" t="s">
        <v>39</v>
      </c>
      <c r="B5" s="5" t="n">
        <v>127410</v>
      </c>
      <c r="C5" s="5" t="n">
        <v>221439</v>
      </c>
    </row>
    <row r="6" spans="1:3">
      <c r="A6" s="4" t="s">
        <v>40</v>
      </c>
      <c r="B6" s="5" t="n">
        <v>83588</v>
      </c>
      <c r="C6" s="5" t="n">
        <v>510510</v>
      </c>
    </row>
    <row r="7" spans="1:3">
      <c r="A7" s="4" t="s">
        <v>41</v>
      </c>
      <c r="B7" s="5" t="n">
        <v>0</v>
      </c>
      <c r="C7" s="5" t="n">
        <v>1000000</v>
      </c>
    </row>
    <row r="8" spans="1:3">
      <c r="A8" s="4" t="s">
        <v>42</v>
      </c>
      <c r="B8" s="5" t="n">
        <v>269726</v>
      </c>
      <c r="C8" s="5" t="n">
        <v>440663</v>
      </c>
    </row>
    <row r="9" spans="1:3">
      <c r="A9" s="4" t="s">
        <v>43</v>
      </c>
      <c r="B9" s="5" t="n">
        <v>1256490</v>
      </c>
      <c r="C9" s="5" t="n">
        <v>6410622</v>
      </c>
    </row>
    <row r="10" spans="1:3">
      <c r="A10" s="4" t="s">
        <v>44</v>
      </c>
      <c r="B10" s="5" t="n">
        <v>4285406</v>
      </c>
      <c r="C10" s="5" t="n">
        <v>10129691</v>
      </c>
    </row>
    <row r="11" spans="1:3">
      <c r="A11" s="4" t="s">
        <v>45</v>
      </c>
      <c r="B11" s="5" t="n">
        <v>32604</v>
      </c>
      <c r="C11" s="5" t="n">
        <v>357408</v>
      </c>
    </row>
    <row r="12" spans="1:3">
      <c r="A12" s="4" t="s">
        <v>46</v>
      </c>
      <c r="B12" s="5" t="n">
        <v>5574500</v>
      </c>
      <c r="C12" s="5" t="n">
        <v>16897721</v>
      </c>
    </row>
    <row r="13" spans="1:3">
      <c r="A13" s="3" t="s">
        <v>47</v>
      </c>
    </row>
    <row r="14" spans="1:3">
      <c r="A14" s="4" t="s">
        <v>48</v>
      </c>
      <c r="B14" s="5" t="n">
        <v>824893</v>
      </c>
      <c r="C14" s="5" t="n">
        <v>2013078</v>
      </c>
    </row>
    <row r="15" spans="1:3">
      <c r="A15" s="4" t="s">
        <v>49</v>
      </c>
      <c r="B15" s="5" t="n">
        <v>905000</v>
      </c>
      <c r="C15" s="5" t="n">
        <v>222500</v>
      </c>
    </row>
    <row r="16" spans="1:3">
      <c r="A16" s="4" t="s">
        <v>50</v>
      </c>
      <c r="B16" s="5" t="n">
        <v>3671494</v>
      </c>
      <c r="C16" s="5" t="n">
        <v>3682236</v>
      </c>
    </row>
    <row r="17" spans="1:3">
      <c r="A17" s="4" t="s">
        <v>51</v>
      </c>
      <c r="B17" s="5" t="n">
        <v>5282559</v>
      </c>
      <c r="C17" s="5" t="n">
        <v>6601774</v>
      </c>
    </row>
    <row r="18" spans="1:3">
      <c r="A18" s="4" t="s">
        <v>52</v>
      </c>
      <c r="B18" s="5" t="n">
        <v>3202076</v>
      </c>
      <c r="C18" s="5" t="n">
        <v>3201936</v>
      </c>
    </row>
    <row r="19" spans="1:3">
      <c r="A19" s="4" t="s">
        <v>53</v>
      </c>
      <c r="B19" s="5" t="n">
        <v>0</v>
      </c>
      <c r="C19" s="5" t="n">
        <v>258308</v>
      </c>
    </row>
    <row r="20" spans="1:3">
      <c r="A20" s="4" t="s">
        <v>54</v>
      </c>
      <c r="B20" s="5" t="n">
        <v>120029</v>
      </c>
      <c r="C20" s="5" t="n">
        <v>205087</v>
      </c>
    </row>
    <row r="21" spans="1:3">
      <c r="A21" s="4" t="s">
        <v>55</v>
      </c>
      <c r="B21" s="5" t="n">
        <v>14006051</v>
      </c>
      <c r="C21" s="5" t="n">
        <v>16184919</v>
      </c>
    </row>
    <row r="22" spans="1:3">
      <c r="A22" s="3" t="s">
        <v>56</v>
      </c>
    </row>
    <row r="23" spans="1:3">
      <c r="A23" s="4" t="s">
        <v>57</v>
      </c>
      <c r="B23" s="5" t="n">
        <v>0</v>
      </c>
      <c r="C23" s="5" t="n">
        <v>0</v>
      </c>
    </row>
    <row r="24" spans="1:3">
      <c r="A24" s="4" t="s">
        <v>58</v>
      </c>
      <c r="B24" s="5" t="n">
        <v>760</v>
      </c>
      <c r="C24" s="5" t="n">
        <v>760</v>
      </c>
    </row>
    <row r="25" spans="1:3">
      <c r="A25" s="4" t="s">
        <v>59</v>
      </c>
      <c r="B25" s="5" t="n">
        <v>52854891</v>
      </c>
      <c r="C25" s="5" t="n">
        <v>52854891</v>
      </c>
    </row>
    <row r="26" spans="1:3">
      <c r="A26" s="4" t="s">
        <v>60</v>
      </c>
      <c r="B26" s="5" t="n">
        <v>-61442712</v>
      </c>
      <c r="C26" s="5" t="n">
        <v>-51997694</v>
      </c>
    </row>
    <row r="27" spans="1:3">
      <c r="A27" s="4" t="s">
        <v>61</v>
      </c>
      <c r="B27" s="5" t="n">
        <v>222824</v>
      </c>
      <c r="C27" s="5" t="n">
        <v>-86495</v>
      </c>
    </row>
    <row r="28" spans="1:3">
      <c r="A28" s="4" t="s">
        <v>62</v>
      </c>
      <c r="B28" s="5" t="n">
        <v>-8364237</v>
      </c>
      <c r="C28" s="5" t="n">
        <v>771462</v>
      </c>
    </row>
    <row r="29" spans="1:3">
      <c r="A29" s="4" t="s">
        <v>63</v>
      </c>
      <c r="B29" s="5" t="n">
        <v>-67314</v>
      </c>
      <c r="C29" s="5" t="n">
        <v>-58660</v>
      </c>
    </row>
    <row r="30" spans="1:3">
      <c r="A30" s="4" t="s">
        <v>64</v>
      </c>
      <c r="B30" s="5" t="n">
        <v>-8431551</v>
      </c>
      <c r="C30" s="5" t="n">
        <v>712802</v>
      </c>
    </row>
    <row r="31" spans="1:3">
      <c r="A31" s="4" t="s">
        <v>65</v>
      </c>
      <c r="B31" s="6" t="n">
        <v>5574500</v>
      </c>
      <c r="C31" s="6" t="n">
        <v>16897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9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6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70</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78</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4" t="s">
        <v>67</v>
      </c>
      <c r="B2" s="7" t="n">
        <v>0.001</v>
      </c>
      <c r="C2" s="7" t="n">
        <v>0.001</v>
      </c>
    </row>
    <row r="3" spans="1:3">
      <c r="A3" s="4" t="s">
        <v>68</v>
      </c>
      <c r="B3" s="5" t="n">
        <v>25000000</v>
      </c>
      <c r="C3" s="5" t="n">
        <v>25000000</v>
      </c>
    </row>
    <row r="4" spans="1:3">
      <c r="A4" s="4" t="s">
        <v>69</v>
      </c>
      <c r="B4" s="5" t="n">
        <v>0</v>
      </c>
      <c r="C4" s="5" t="n">
        <v>0</v>
      </c>
    </row>
    <row r="5" spans="1:3">
      <c r="A5" s="4" t="s">
        <v>70</v>
      </c>
      <c r="B5" s="5" t="n">
        <v>0</v>
      </c>
      <c r="C5" s="5" t="n">
        <v>0</v>
      </c>
    </row>
    <row r="6" spans="1:3">
      <c r="A6" s="4" t="s">
        <v>71</v>
      </c>
      <c r="B6" s="8" t="n">
        <v>1e-05</v>
      </c>
      <c r="C6" s="8" t="n">
        <v>1e-05</v>
      </c>
    </row>
    <row r="7" spans="1:3">
      <c r="A7" s="4" t="s">
        <v>72</v>
      </c>
      <c r="B7" s="5" t="n">
        <v>4975000000</v>
      </c>
      <c r="C7" s="5" t="n">
        <v>4975000000</v>
      </c>
    </row>
    <row r="8" spans="1:3">
      <c r="A8" s="4" t="s">
        <v>73</v>
      </c>
      <c r="B8" s="5" t="n">
        <v>75983201</v>
      </c>
      <c r="C8" s="5" t="n">
        <v>75983201</v>
      </c>
    </row>
    <row r="9" spans="1:3">
      <c r="A9" s="4" t="s">
        <v>74</v>
      </c>
      <c r="B9" s="5" t="n">
        <v>75983201</v>
      </c>
      <c r="C9" s="5" t="n">
        <v>75983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0"/>
  </cols>
  <sheetData>
    <row r="1" spans="1:4">
      <c r="A1" s="1" t="s">
        <v>296</v>
      </c>
      <c r="B1" s="2" t="s">
        <v>1</v>
      </c>
    </row>
    <row r="2" spans="1:4">
      <c r="B2" s="2" t="s">
        <v>297</v>
      </c>
      <c r="C2" s="2" t="s">
        <v>298</v>
      </c>
      <c r="D2" s="2" t="s">
        <v>299</v>
      </c>
    </row>
    <row r="3" spans="1:4">
      <c r="A3" s="3" t="s">
        <v>300</v>
      </c>
    </row>
    <row r="4" spans="1:4">
      <c r="A4" s="4" t="s">
        <v>301</v>
      </c>
      <c r="B4" s="4" t="s">
        <v>302</v>
      </c>
    </row>
    <row r="5" spans="1:4">
      <c r="A5" s="4" t="s">
        <v>303</v>
      </c>
      <c r="B5" s="4" t="s">
        <v>304</v>
      </c>
    </row>
    <row r="6" spans="1:4">
      <c r="A6" s="4" t="s">
        <v>305</v>
      </c>
      <c r="B6" s="4" t="s">
        <v>306</v>
      </c>
    </row>
    <row r="7" spans="1:4">
      <c r="A7" s="4" t="s">
        <v>307</v>
      </c>
    </row>
    <row r="8" spans="1:4">
      <c r="A8" s="3" t="s">
        <v>300</v>
      </c>
    </row>
    <row r="9" spans="1:4">
      <c r="A9" s="4" t="s">
        <v>308</v>
      </c>
      <c r="B9" s="6" t="n">
        <v>1753</v>
      </c>
      <c r="C9" s="6" t="n">
        <v>18140</v>
      </c>
    </row>
    <row r="10" spans="1:4">
      <c r="A10" s="4" t="s">
        <v>309</v>
      </c>
    </row>
    <row r="11" spans="1:4">
      <c r="A11" s="3" t="s">
        <v>300</v>
      </c>
    </row>
    <row r="12" spans="1:4">
      <c r="A12" s="4" t="s">
        <v>310</v>
      </c>
      <c r="D12" s="4" t="s">
        <v>311</v>
      </c>
    </row>
    <row r="13" spans="1:4">
      <c r="A13" s="4" t="s">
        <v>312</v>
      </c>
      <c r="D13" s="5" t="n">
        <v>79265000</v>
      </c>
    </row>
    <row r="14" spans="1:4">
      <c r="A14" s="4" t="s">
        <v>313</v>
      </c>
    </row>
    <row r="15" spans="1:4">
      <c r="A15" s="3" t="s">
        <v>300</v>
      </c>
    </row>
    <row r="16" spans="1:4">
      <c r="A16" s="4" t="s">
        <v>314</v>
      </c>
      <c r="B16" s="6" t="n">
        <v>600</v>
      </c>
    </row>
    <row r="17" spans="1:4">
      <c r="A17" s="4" t="s">
        <v>315</v>
      </c>
      <c r="B17" s="5" t="n">
        <v>27</v>
      </c>
    </row>
    <row r="18" spans="1:4">
      <c r="A18" s="4" t="s">
        <v>316</v>
      </c>
      <c r="B18" s="5" t="n">
        <v>21</v>
      </c>
    </row>
    <row r="19" spans="1:4">
      <c r="A19" s="4" t="s">
        <v>317</v>
      </c>
    </row>
    <row r="20" spans="1:4">
      <c r="A20" s="3" t="s">
        <v>300</v>
      </c>
    </row>
    <row r="21" spans="1:4">
      <c r="A21" s="4" t="s">
        <v>308</v>
      </c>
      <c r="B21" s="6" t="n">
        <v>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6"/>
  </cols>
  <sheetData>
    <row r="1" spans="1:2">
      <c r="A1" s="1" t="s">
        <v>318</v>
      </c>
      <c r="B1" s="2" t="s">
        <v>1</v>
      </c>
    </row>
    <row r="2" spans="1:2">
      <c r="B2" s="2" t="s">
        <v>2</v>
      </c>
    </row>
    <row r="3" spans="1:2">
      <c r="A3" s="4" t="s">
        <v>319</v>
      </c>
      <c r="B3" s="4" t="s">
        <v>320</v>
      </c>
    </row>
    <row r="4" spans="1:2">
      <c r="A4" s="4" t="s">
        <v>321</v>
      </c>
    </row>
    <row r="5" spans="1:2">
      <c r="A5" s="4" t="s">
        <v>319</v>
      </c>
      <c r="B5" s="4" t="s">
        <v>322</v>
      </c>
    </row>
    <row r="6" spans="1:2">
      <c r="A6" s="4" t="s">
        <v>323</v>
      </c>
    </row>
    <row r="7" spans="1:2">
      <c r="A7" s="4" t="s">
        <v>319</v>
      </c>
      <c r="B7" s="4" t="s">
        <v>324</v>
      </c>
    </row>
    <row r="8" spans="1:2">
      <c r="A8" s="4" t="s">
        <v>325</v>
      </c>
    </row>
    <row r="9" spans="1:2">
      <c r="A9" s="4" t="s">
        <v>319</v>
      </c>
      <c r="B9" s="4" t="s">
        <v>326</v>
      </c>
    </row>
    <row r="10" spans="1:2">
      <c r="A10" s="4" t="s">
        <v>327</v>
      </c>
    </row>
    <row r="11" spans="1:2">
      <c r="A11" s="4" t="s">
        <v>319</v>
      </c>
      <c r="B11" s="4" t="s">
        <v>324</v>
      </c>
    </row>
    <row r="12" spans="1:2">
      <c r="A12" s="4" t="s">
        <v>328</v>
      </c>
    </row>
    <row r="13" spans="1:2">
      <c r="A13" s="4" t="s">
        <v>319</v>
      </c>
      <c r="B13" s="4" t="s">
        <v>326</v>
      </c>
    </row>
    <row r="14" spans="1:2">
      <c r="A14" s="4" t="s">
        <v>329</v>
      </c>
    </row>
    <row r="15" spans="1:2">
      <c r="A15" s="4" t="s">
        <v>319</v>
      </c>
      <c r="B15" s="4" t="s">
        <v>326</v>
      </c>
    </row>
    <row r="16" spans="1:2">
      <c r="A16" s="4" t="s">
        <v>330</v>
      </c>
    </row>
    <row r="17" spans="1:2">
      <c r="A17" s="4" t="s">
        <v>319</v>
      </c>
      <c r="B1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332</v>
      </c>
      <c r="B1" s="2" t="s">
        <v>1</v>
      </c>
    </row>
    <row r="2" spans="1:2">
      <c r="B2" s="2" t="s">
        <v>2</v>
      </c>
    </row>
    <row r="3" spans="1:2">
      <c r="A3" s="4" t="s">
        <v>333</v>
      </c>
    </row>
    <row r="4" spans="1:2">
      <c r="A4" s="4" t="s">
        <v>334</v>
      </c>
      <c r="B4" s="4" t="s">
        <v>335</v>
      </c>
    </row>
    <row r="5" spans="1:2">
      <c r="A5" s="4" t="s">
        <v>336</v>
      </c>
    </row>
    <row r="6" spans="1:2">
      <c r="A6" s="4" t="s">
        <v>334</v>
      </c>
      <c r="B6" s="4" t="s">
        <v>337</v>
      </c>
    </row>
    <row r="7" spans="1:2">
      <c r="A7" s="4" t="s">
        <v>338</v>
      </c>
    </row>
    <row r="8" spans="1:2">
      <c r="A8" s="4" t="s">
        <v>334</v>
      </c>
      <c r="B8"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3" t="s">
        <v>341</v>
      </c>
    </row>
    <row r="4" spans="1:2">
      <c r="A4" s="4" t="s">
        <v>342</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3</v>
      </c>
      <c r="B1" s="2" t="s">
        <v>2</v>
      </c>
      <c r="C1" s="2" t="s">
        <v>35</v>
      </c>
    </row>
    <row r="2" spans="1:3">
      <c r="A2" s="4" t="s">
        <v>344</v>
      </c>
      <c r="B2" s="6" t="n">
        <v>12749561</v>
      </c>
    </row>
    <row r="3" spans="1:3">
      <c r="A3" s="4" t="s">
        <v>345</v>
      </c>
      <c r="B3" s="6" t="n">
        <v>-61442712</v>
      </c>
      <c r="C3" s="6" t="n">
        <v>-519976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50"/>
    <col customWidth="1" max="3" min="3" width="16"/>
    <col customWidth="1" max="4" min="4" width="23"/>
  </cols>
  <sheetData>
    <row r="1" spans="1:4">
      <c r="A1" s="1" t="s">
        <v>346</v>
      </c>
      <c r="C1" s="2" t="s">
        <v>1</v>
      </c>
    </row>
    <row r="2" spans="1:4">
      <c r="C2" s="2" t="s">
        <v>2</v>
      </c>
      <c r="D2" s="2" t="s">
        <v>35</v>
      </c>
    </row>
    <row r="3" spans="1:4">
      <c r="A3" s="3" t="s">
        <v>347</v>
      </c>
    </row>
    <row r="4" spans="1:4">
      <c r="A4" s="4" t="s">
        <v>348</v>
      </c>
      <c r="C4" s="6" t="n">
        <v>0</v>
      </c>
      <c r="D4" s="6" t="n">
        <v>809398</v>
      </c>
    </row>
    <row r="5" spans="1:4">
      <c r="A5" s="4" t="s">
        <v>349</v>
      </c>
      <c r="C5" s="5" t="n">
        <v>0</v>
      </c>
      <c r="D5" s="5" t="n">
        <v>7996</v>
      </c>
    </row>
    <row r="6" spans="1:4">
      <c r="A6" s="4" t="s">
        <v>350</v>
      </c>
      <c r="C6" s="5" t="n">
        <v>0</v>
      </c>
      <c r="D6" s="5" t="n">
        <v>-7050</v>
      </c>
    </row>
    <row r="7" spans="1:4">
      <c r="A7" s="4" t="s">
        <v>351</v>
      </c>
      <c r="C7" s="5" t="n">
        <v>0</v>
      </c>
      <c r="D7" s="5" t="n">
        <v>810344</v>
      </c>
    </row>
    <row r="8" spans="1:4">
      <c r="A8" s="4" t="s">
        <v>352</v>
      </c>
    </row>
    <row r="9" spans="1:4">
      <c r="A9" s="3" t="s">
        <v>347</v>
      </c>
    </row>
    <row r="10" spans="1:4">
      <c r="A10" s="4" t="s">
        <v>348</v>
      </c>
      <c r="C10" s="5" t="n">
        <v>0</v>
      </c>
      <c r="D10" s="5" t="n">
        <v>235901</v>
      </c>
    </row>
    <row r="11" spans="1:4">
      <c r="A11" s="4" t="s">
        <v>349</v>
      </c>
      <c r="C11" s="5" t="n">
        <v>0</v>
      </c>
      <c r="D11" s="5" t="n">
        <v>2276</v>
      </c>
    </row>
    <row r="12" spans="1:4">
      <c r="A12" s="4" t="s">
        <v>350</v>
      </c>
      <c r="C12" s="5" t="n">
        <v>0</v>
      </c>
      <c r="D12" s="5" t="n">
        <v>-2773</v>
      </c>
    </row>
    <row r="13" spans="1:4">
      <c r="A13" s="4" t="s">
        <v>351</v>
      </c>
      <c r="C13" s="6" t="n">
        <v>0</v>
      </c>
      <c r="D13" s="6" t="n">
        <v>235404</v>
      </c>
    </row>
    <row r="14" spans="1:4">
      <c r="A14" s="4" t="s">
        <v>353</v>
      </c>
      <c r="B14" s="4" t="s">
        <v>354</v>
      </c>
      <c r="C14" s="4" t="s">
        <v>355</v>
      </c>
      <c r="D14" s="4" t="s">
        <v>356</v>
      </c>
    </row>
    <row r="15" spans="1:4">
      <c r="A15" s="4" t="s">
        <v>357</v>
      </c>
    </row>
    <row r="16" spans="1:4">
      <c r="A16" s="3" t="s">
        <v>347</v>
      </c>
    </row>
    <row r="17" spans="1:4">
      <c r="A17" s="4" t="s">
        <v>348</v>
      </c>
      <c r="C17" s="6" t="n">
        <v>0</v>
      </c>
      <c r="D17" s="6" t="n">
        <v>573497</v>
      </c>
    </row>
    <row r="18" spans="1:4">
      <c r="A18" s="4" t="s">
        <v>349</v>
      </c>
      <c r="C18" s="5" t="n">
        <v>0</v>
      </c>
      <c r="D18" s="5" t="n">
        <v>5720</v>
      </c>
    </row>
    <row r="19" spans="1:4">
      <c r="A19" s="4" t="s">
        <v>350</v>
      </c>
      <c r="C19" s="5" t="n">
        <v>0</v>
      </c>
      <c r="D19" s="5" t="n">
        <v>-4277</v>
      </c>
    </row>
    <row r="20" spans="1:4">
      <c r="A20" s="4" t="s">
        <v>351</v>
      </c>
      <c r="C20" s="6" t="n">
        <v>0</v>
      </c>
      <c r="D20" s="6" t="n">
        <v>574940</v>
      </c>
    </row>
    <row r="21" spans="1:4">
      <c r="A21" s="4" t="s">
        <v>353</v>
      </c>
      <c r="B21" s="4" t="s">
        <v>354</v>
      </c>
      <c r="C21" s="4" t="s">
        <v>355</v>
      </c>
      <c r="D21" s="4" t="s">
        <v>358</v>
      </c>
    </row>
    <row r="22" spans="1:4"/>
    <row r="23" spans="1:4">
      <c r="A23" s="4" t="s">
        <v>354</v>
      </c>
      <c r="B23" s="4" t="s">
        <v>359</v>
      </c>
    </row>
  </sheetData>
  <mergeCells count="4">
    <mergeCell ref="A1:B2"/>
    <mergeCell ref="C1:D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5</v>
      </c>
    </row>
    <row r="3" spans="1:3">
      <c r="A3" s="4" t="s">
        <v>76</v>
      </c>
      <c r="B3" s="6" t="n">
        <v>275931</v>
      </c>
      <c r="C3" s="6" t="n">
        <v>441372</v>
      </c>
    </row>
    <row r="4" spans="1:3">
      <c r="A4" s="4" t="s">
        <v>77</v>
      </c>
      <c r="B4" s="5" t="n">
        <v>169510</v>
      </c>
      <c r="C4" s="5" t="n">
        <v>238015</v>
      </c>
    </row>
    <row r="5" spans="1:3">
      <c r="A5" s="4" t="s">
        <v>78</v>
      </c>
      <c r="B5" s="5" t="n">
        <v>106421</v>
      </c>
      <c r="C5" s="5" t="n">
        <v>203357</v>
      </c>
    </row>
    <row r="6" spans="1:3">
      <c r="A6" s="3" t="s">
        <v>79</v>
      </c>
    </row>
    <row r="7" spans="1:3">
      <c r="A7" s="4" t="s">
        <v>80</v>
      </c>
      <c r="B7" s="5" t="n">
        <v>2842496</v>
      </c>
      <c r="C7" s="5" t="n">
        <v>5883322</v>
      </c>
    </row>
    <row r="8" spans="1:3">
      <c r="A8" s="4" t="s">
        <v>81</v>
      </c>
      <c r="B8" s="5" t="n">
        <v>6250367</v>
      </c>
      <c r="C8" s="5" t="n">
        <v>0</v>
      </c>
    </row>
    <row r="9" spans="1:3">
      <c r="A9" s="4" t="s">
        <v>82</v>
      </c>
      <c r="B9" s="5" t="n">
        <v>47965</v>
      </c>
      <c r="C9" s="5" t="n">
        <v>25612</v>
      </c>
    </row>
    <row r="10" spans="1:3">
      <c r="A10" s="4" t="s">
        <v>83</v>
      </c>
      <c r="B10" s="5" t="n">
        <v>500000</v>
      </c>
      <c r="C10" s="5" t="n">
        <v>500000</v>
      </c>
    </row>
    <row r="11" spans="1:3">
      <c r="A11" s="4" t="s">
        <v>84</v>
      </c>
      <c r="B11" s="5" t="n">
        <v>9640828</v>
      </c>
      <c r="C11" s="5" t="n">
        <v>6408934</v>
      </c>
    </row>
    <row r="12" spans="1:3">
      <c r="A12" s="4" t="s">
        <v>85</v>
      </c>
      <c r="B12" s="5" t="n">
        <v>-9534407</v>
      </c>
      <c r="C12" s="5" t="n">
        <v>-6205577</v>
      </c>
    </row>
    <row r="13" spans="1:3">
      <c r="A13" s="3" t="s">
        <v>86</v>
      </c>
    </row>
    <row r="14" spans="1:3">
      <c r="A14" s="4" t="s">
        <v>87</v>
      </c>
      <c r="B14" s="5" t="n">
        <v>35093</v>
      </c>
      <c r="C14" s="5" t="n">
        <v>72915</v>
      </c>
    </row>
    <row r="15" spans="1:3">
      <c r="A15" s="4" t="s">
        <v>88</v>
      </c>
      <c r="B15" s="5" t="n">
        <v>-6800</v>
      </c>
      <c r="C15" s="5" t="n">
        <v>-50249</v>
      </c>
    </row>
    <row r="16" spans="1:3">
      <c r="A16" s="4" t="s">
        <v>89</v>
      </c>
      <c r="B16" s="5" t="n">
        <v>0</v>
      </c>
      <c r="C16" s="5" t="n">
        <v>962991</v>
      </c>
    </row>
    <row r="17" spans="1:3">
      <c r="A17" s="4" t="s">
        <v>90</v>
      </c>
      <c r="B17" s="5" t="n">
        <v>0</v>
      </c>
      <c r="C17" s="5" t="n">
        <v>9438208</v>
      </c>
    </row>
    <row r="18" spans="1:3">
      <c r="A18" s="4" t="s">
        <v>91</v>
      </c>
      <c r="B18" s="5" t="n">
        <v>-19336</v>
      </c>
      <c r="C18" s="5" t="n">
        <v>-30404</v>
      </c>
    </row>
    <row r="19" spans="1:3">
      <c r="A19" s="4" t="s">
        <v>92</v>
      </c>
      <c r="B19" s="5" t="n">
        <v>-1760</v>
      </c>
      <c r="C19" s="5" t="n">
        <v>-854</v>
      </c>
    </row>
    <row r="20" spans="1:3">
      <c r="A20" s="4" t="s">
        <v>93</v>
      </c>
      <c r="B20" s="5" t="n">
        <v>57611</v>
      </c>
      <c r="C20" s="5" t="n">
        <v>30652</v>
      </c>
    </row>
    <row r="21" spans="1:3">
      <c r="A21" s="4" t="s">
        <v>94</v>
      </c>
      <c r="B21" s="5" t="n">
        <v>64808</v>
      </c>
      <c r="C21" s="5" t="n">
        <v>10423259</v>
      </c>
    </row>
    <row r="22" spans="1:3">
      <c r="A22" s="4" t="s">
        <v>95</v>
      </c>
      <c r="B22" s="5" t="n">
        <v>-9469599</v>
      </c>
      <c r="C22" s="5" t="n">
        <v>4217682</v>
      </c>
    </row>
    <row r="23" spans="1:3">
      <c r="A23" s="4" t="s">
        <v>96</v>
      </c>
      <c r="B23" s="5" t="n">
        <v>-15927</v>
      </c>
      <c r="C23" s="5" t="n">
        <v>-4079612</v>
      </c>
    </row>
    <row r="24" spans="1:3">
      <c r="A24" s="4" t="s">
        <v>97</v>
      </c>
      <c r="B24" s="5" t="n">
        <v>-9453672</v>
      </c>
      <c r="C24" s="5" t="n">
        <v>8297294</v>
      </c>
    </row>
    <row r="25" spans="1:3">
      <c r="A25" s="4" t="s">
        <v>98</v>
      </c>
      <c r="B25" s="5" t="n">
        <v>8654</v>
      </c>
      <c r="C25" s="5" t="n">
        <v>9138</v>
      </c>
    </row>
    <row r="26" spans="1:3">
      <c r="A26" s="4" t="s">
        <v>99</v>
      </c>
      <c r="B26" s="6" t="n">
        <v>-9445018</v>
      </c>
      <c r="C26" s="6" t="n">
        <v>8306432</v>
      </c>
    </row>
    <row r="27" spans="1:3">
      <c r="A27" s="3" t="s">
        <v>100</v>
      </c>
    </row>
    <row r="28" spans="1:3">
      <c r="A28" s="4" t="s">
        <v>101</v>
      </c>
      <c r="B28" s="9" t="n">
        <v>-0.12</v>
      </c>
      <c r="C28" s="9" t="n">
        <v>0.11</v>
      </c>
    </row>
    <row r="29" spans="1:3">
      <c r="A29" s="3" t="s">
        <v>102</v>
      </c>
    </row>
    <row r="30" spans="1:3">
      <c r="A30" s="4" t="s">
        <v>101</v>
      </c>
      <c r="B30" s="5" t="n">
        <v>75983201</v>
      </c>
      <c r="C30" s="5" t="n">
        <v>75983201</v>
      </c>
    </row>
    <row r="31" spans="1:3">
      <c r="A31" s="4" t="s">
        <v>103</v>
      </c>
    </row>
    <row r="32" spans="1:3">
      <c r="A32" s="4" t="s">
        <v>104</v>
      </c>
      <c r="B32" s="6" t="n">
        <v>250840</v>
      </c>
      <c r="C32" s="6" t="n">
        <v>379431</v>
      </c>
    </row>
    <row r="33" spans="1:3">
      <c r="A33" s="4" t="s">
        <v>105</v>
      </c>
      <c r="B33" s="5" t="n">
        <v>167757</v>
      </c>
      <c r="C33" s="5" t="n">
        <v>219875</v>
      </c>
    </row>
    <row r="34" spans="1:3">
      <c r="A34" s="4" t="s">
        <v>106</v>
      </c>
    </row>
    <row r="35" spans="1:3">
      <c r="A35" s="4" t="s">
        <v>104</v>
      </c>
      <c r="B35" s="5" t="n">
        <v>25091</v>
      </c>
      <c r="C35" s="5" t="n">
        <v>61941</v>
      </c>
    </row>
    <row r="36" spans="1:3">
      <c r="A36" s="4" t="s">
        <v>105</v>
      </c>
      <c r="B36" s="6" t="n">
        <v>1753</v>
      </c>
      <c r="C36" s="6" t="n">
        <v>18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0</v>
      </c>
      <c r="B1" s="2" t="s">
        <v>1</v>
      </c>
    </row>
    <row r="2" spans="1:3">
      <c r="B2" s="2" t="s">
        <v>2</v>
      </c>
      <c r="C2" s="2" t="s">
        <v>35</v>
      </c>
    </row>
    <row r="3" spans="1:3">
      <c r="A3" s="3" t="s">
        <v>347</v>
      </c>
    </row>
    <row r="4" spans="1:3">
      <c r="A4" s="4" t="s">
        <v>361</v>
      </c>
      <c r="B4" s="6" t="n">
        <v>-19336</v>
      </c>
      <c r="C4" s="6" t="n">
        <v>-30404</v>
      </c>
    </row>
    <row r="5" spans="1:3">
      <c r="A5" s="4" t="s">
        <v>362</v>
      </c>
      <c r="B5" s="6" t="n">
        <v>8169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3</v>
      </c>
      <c r="B1" s="2" t="s">
        <v>2</v>
      </c>
      <c r="C1" s="2" t="s">
        <v>35</v>
      </c>
    </row>
    <row r="2" spans="1:3">
      <c r="A2" s="3" t="s">
        <v>364</v>
      </c>
    </row>
    <row r="3" spans="1:3">
      <c r="A3" s="4" t="s">
        <v>365</v>
      </c>
      <c r="B3" s="6" t="n">
        <v>0</v>
      </c>
      <c r="C3" s="6" t="n">
        <v>40537</v>
      </c>
    </row>
    <row r="4" spans="1:3">
      <c r="A4" s="4" t="s">
        <v>366</v>
      </c>
      <c r="B4" s="5" t="n">
        <v>127410</v>
      </c>
      <c r="C4" s="5" t="n">
        <v>180902</v>
      </c>
    </row>
    <row r="5" spans="1:3">
      <c r="A5" s="4" t="s">
        <v>367</v>
      </c>
      <c r="B5" s="6" t="n">
        <v>127410</v>
      </c>
      <c r="C5" s="6" t="n">
        <v>221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68</v>
      </c>
      <c r="B1" s="2" t="s">
        <v>1</v>
      </c>
    </row>
    <row r="2" spans="1:3">
      <c r="B2" s="2" t="s">
        <v>2</v>
      </c>
      <c r="C2" s="2" t="s">
        <v>35</v>
      </c>
    </row>
    <row r="3" spans="1:3">
      <c r="A3" s="4" t="s">
        <v>369</v>
      </c>
      <c r="B3" s="6" t="n">
        <v>47965</v>
      </c>
      <c r="C3" s="6" t="n">
        <v>256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5</v>
      </c>
    </row>
    <row r="2" spans="1:3">
      <c r="A2" s="3" t="s">
        <v>371</v>
      </c>
    </row>
    <row r="3" spans="1:3">
      <c r="A3" s="4" t="s">
        <v>372</v>
      </c>
      <c r="B3" s="6" t="n">
        <v>4821080</v>
      </c>
      <c r="C3" s="6" t="n">
        <v>11138060</v>
      </c>
    </row>
    <row r="4" spans="1:3">
      <c r="A4" s="4" t="s">
        <v>373</v>
      </c>
      <c r="B4" s="5" t="n">
        <v>-535674</v>
      </c>
      <c r="C4" s="5" t="n">
        <v>-1008369</v>
      </c>
    </row>
    <row r="5" spans="1:3">
      <c r="A5" s="4" t="s">
        <v>374</v>
      </c>
      <c r="B5" s="5" t="n">
        <v>4285406</v>
      </c>
      <c r="C5" s="5" t="n">
        <v>10129691</v>
      </c>
    </row>
    <row r="6" spans="1:3">
      <c r="A6" s="4" t="s">
        <v>375</v>
      </c>
    </row>
    <row r="7" spans="1:3">
      <c r="A7" s="3" t="s">
        <v>371</v>
      </c>
    </row>
    <row r="8" spans="1:3">
      <c r="A8" s="4" t="s">
        <v>372</v>
      </c>
      <c r="B8" s="5" t="n">
        <v>75218</v>
      </c>
      <c r="C8" s="5" t="n">
        <v>75218</v>
      </c>
    </row>
    <row r="9" spans="1:3">
      <c r="A9" s="4" t="s">
        <v>328</v>
      </c>
    </row>
    <row r="10" spans="1:3">
      <c r="A10" s="3" t="s">
        <v>371</v>
      </c>
    </row>
    <row r="11" spans="1:3">
      <c r="A11" s="4" t="s">
        <v>372</v>
      </c>
      <c r="B11" s="5" t="n">
        <v>154724</v>
      </c>
      <c r="C11" s="5" t="n">
        <v>154724</v>
      </c>
    </row>
    <row r="12" spans="1:3">
      <c r="A12" s="4" t="s">
        <v>376</v>
      </c>
    </row>
    <row r="13" spans="1:3">
      <c r="A13" s="3" t="s">
        <v>371</v>
      </c>
    </row>
    <row r="14" spans="1:3">
      <c r="A14" s="4" t="s">
        <v>372</v>
      </c>
      <c r="B14" s="5" t="n">
        <v>4381310</v>
      </c>
      <c r="C14" s="5" t="n">
        <v>10369073</v>
      </c>
    </row>
    <row r="15" spans="1:3">
      <c r="A15" s="4" t="s">
        <v>377</v>
      </c>
    </row>
    <row r="16" spans="1:3">
      <c r="A16" s="3" t="s">
        <v>371</v>
      </c>
    </row>
    <row r="17" spans="1:3">
      <c r="A17" s="4" t="s">
        <v>372</v>
      </c>
      <c r="B17" s="5" t="n">
        <v>102553</v>
      </c>
      <c r="C17" s="5" t="n">
        <v>115943</v>
      </c>
    </row>
    <row r="18" spans="1:3">
      <c r="A18" s="4" t="s">
        <v>378</v>
      </c>
    </row>
    <row r="19" spans="1:3">
      <c r="A19" s="3" t="s">
        <v>371</v>
      </c>
    </row>
    <row r="20" spans="1:3">
      <c r="A20" s="4" t="s">
        <v>372</v>
      </c>
      <c r="B20" s="5" t="n">
        <v>67731</v>
      </c>
      <c r="C20" s="5" t="n">
        <v>73480</v>
      </c>
    </row>
    <row r="21" spans="1:3">
      <c r="A21" s="4" t="s">
        <v>379</v>
      </c>
    </row>
    <row r="22" spans="1:3">
      <c r="A22" s="3" t="s">
        <v>371</v>
      </c>
    </row>
    <row r="23" spans="1:3">
      <c r="A23" s="4" t="s">
        <v>372</v>
      </c>
      <c r="B23" s="6" t="n">
        <v>39544</v>
      </c>
      <c r="C23" s="6" t="n">
        <v>3496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80</v>
      </c>
      <c r="B1" s="2" t="s">
        <v>381</v>
      </c>
      <c r="C1" s="2" t="s">
        <v>1</v>
      </c>
    </row>
    <row r="2" spans="1:4">
      <c r="B2" s="2" t="s">
        <v>2</v>
      </c>
      <c r="C2" s="2" t="s">
        <v>2</v>
      </c>
      <c r="D2" s="2" t="s">
        <v>35</v>
      </c>
    </row>
    <row r="3" spans="1:4">
      <c r="A3" s="4" t="s">
        <v>382</v>
      </c>
      <c r="C3" s="6" t="n">
        <v>195039</v>
      </c>
      <c r="D3" s="6" t="n">
        <v>177442</v>
      </c>
    </row>
    <row r="4" spans="1:4">
      <c r="A4" s="4" t="s">
        <v>383</v>
      </c>
    </row>
    <row r="5" spans="1:4">
      <c r="A5" s="4" t="s">
        <v>384</v>
      </c>
      <c r="B5" s="6" t="n">
        <v>5615398</v>
      </c>
    </row>
    <row r="6" spans="1:4">
      <c r="A6" s="4" t="s">
        <v>385</v>
      </c>
    </row>
    <row r="7" spans="1:4">
      <c r="A7" s="4" t="s">
        <v>384</v>
      </c>
      <c r="B7" s="6" t="n">
        <v>63496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21"/>
    <col customWidth="1" max="3" min="3" width="24"/>
    <col customWidth="1" max="4" min="4" width="21"/>
    <col customWidth="1" max="5" min="5" width="21"/>
    <col customWidth="1" max="6" min="6" width="80"/>
    <col customWidth="1" max="7" min="7" width="24"/>
  </cols>
  <sheetData>
    <row r="1" spans="1:7">
      <c r="A1" s="1" t="s">
        <v>386</v>
      </c>
      <c r="B1" s="2" t="s">
        <v>381</v>
      </c>
      <c r="F1" s="2" t="s">
        <v>1</v>
      </c>
    </row>
    <row r="2" spans="1:7">
      <c r="B2" s="2" t="s">
        <v>297</v>
      </c>
      <c r="C2" s="2" t="s">
        <v>387</v>
      </c>
      <c r="D2" s="2" t="s">
        <v>388</v>
      </c>
      <c r="E2" s="2" t="s">
        <v>389</v>
      </c>
      <c r="F2" s="2" t="s">
        <v>297</v>
      </c>
      <c r="G2" s="2" t="s">
        <v>387</v>
      </c>
    </row>
    <row r="3" spans="1:7">
      <c r="A3" s="3" t="s">
        <v>390</v>
      </c>
    </row>
    <row r="4" spans="1:7">
      <c r="A4" s="4" t="s">
        <v>391</v>
      </c>
      <c r="F4" s="6" t="n">
        <v>236449</v>
      </c>
      <c r="G4" s="6" t="n">
        <v>250741</v>
      </c>
    </row>
    <row r="5" spans="1:7">
      <c r="A5" s="4" t="s">
        <v>392</v>
      </c>
      <c r="D5" s="6" t="n">
        <v>1000000</v>
      </c>
    </row>
    <row r="6" spans="1:7">
      <c r="A6" s="4" t="s">
        <v>393</v>
      </c>
      <c r="F6" s="5" t="n">
        <v>500000</v>
      </c>
      <c r="G6" s="5" t="n">
        <v>500000</v>
      </c>
    </row>
    <row r="7" spans="1:7">
      <c r="A7" s="4" t="s">
        <v>394</v>
      </c>
    </row>
    <row r="8" spans="1:7">
      <c r="A8" s="3" t="s">
        <v>390</v>
      </c>
    </row>
    <row r="9" spans="1:7">
      <c r="A9" s="4" t="s">
        <v>391</v>
      </c>
      <c r="G9" s="5" t="n">
        <v>42893</v>
      </c>
    </row>
    <row r="10" spans="1:7">
      <c r="A10" s="4" t="s">
        <v>395</v>
      </c>
    </row>
    <row r="11" spans="1:7">
      <c r="A11" s="3" t="s">
        <v>390</v>
      </c>
    </row>
    <row r="12" spans="1:7">
      <c r="A12" s="4" t="s">
        <v>396</v>
      </c>
      <c r="F12" s="6" t="n">
        <v>500000</v>
      </c>
    </row>
    <row r="13" spans="1:7">
      <c r="A13" s="4" t="s">
        <v>397</v>
      </c>
      <c r="F13" s="4" t="s">
        <v>398</v>
      </c>
    </row>
    <row r="14" spans="1:7">
      <c r="A14" s="4" t="s">
        <v>393</v>
      </c>
      <c r="B14" s="6" t="n">
        <v>500000</v>
      </c>
      <c r="C14" s="6" t="n">
        <v>500000</v>
      </c>
    </row>
    <row r="15" spans="1:7">
      <c r="A15" s="4" t="s">
        <v>399</v>
      </c>
      <c r="B15" s="5" t="n">
        <v>125000</v>
      </c>
      <c r="C15" s="5" t="n">
        <v>500000</v>
      </c>
    </row>
    <row r="16" spans="1:7">
      <c r="A16" s="4" t="s">
        <v>400</v>
      </c>
      <c r="B16" s="5" t="n">
        <v>500000</v>
      </c>
      <c r="C16" s="6" t="n">
        <v>125000</v>
      </c>
      <c r="F16" s="6" t="n">
        <v>500000</v>
      </c>
      <c r="G16" s="5" t="n">
        <v>125000</v>
      </c>
    </row>
    <row r="17" spans="1:7">
      <c r="A17" s="4" t="s">
        <v>401</v>
      </c>
    </row>
    <row r="18" spans="1:7">
      <c r="A18" s="3" t="s">
        <v>390</v>
      </c>
    </row>
    <row r="19" spans="1:7">
      <c r="A19" s="4" t="s">
        <v>391</v>
      </c>
      <c r="E19" s="6" t="n">
        <v>15319</v>
      </c>
      <c r="G19" s="6" t="n">
        <v>10735</v>
      </c>
    </row>
    <row r="20" spans="1:7">
      <c r="A20" s="4" t="s">
        <v>402</v>
      </c>
      <c r="C20" s="5" t="n">
        <v>2500</v>
      </c>
      <c r="G20" s="5" t="n">
        <v>2500</v>
      </c>
    </row>
    <row r="21" spans="1:7">
      <c r="A21" s="4" t="s">
        <v>403</v>
      </c>
    </row>
    <row r="22" spans="1:7">
      <c r="A22" s="3" t="s">
        <v>390</v>
      </c>
    </row>
    <row r="23" spans="1:7">
      <c r="A23" s="4" t="s">
        <v>397</v>
      </c>
      <c r="F23" s="4" t="s">
        <v>404</v>
      </c>
    </row>
    <row r="24" spans="1:7">
      <c r="A24" s="4" t="s">
        <v>405</v>
      </c>
      <c r="B24" s="5" t="n">
        <v>405000</v>
      </c>
      <c r="C24" s="6" t="n">
        <v>390000</v>
      </c>
    </row>
    <row r="25" spans="1:7">
      <c r="A25" s="4" t="s">
        <v>406</v>
      </c>
      <c r="B25" s="5" t="n">
        <v>97500</v>
      </c>
      <c r="C25" s="5" t="n">
        <v>386250</v>
      </c>
    </row>
    <row r="26" spans="1:7">
      <c r="A26" s="4" t="s">
        <v>407</v>
      </c>
      <c r="B26" s="6" t="n">
        <v>405000</v>
      </c>
      <c r="C26" s="6" t="n">
        <v>97500</v>
      </c>
      <c r="F26" s="6" t="n">
        <v>405000</v>
      </c>
      <c r="G26" s="6" t="n">
        <v>975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8</v>
      </c>
      <c r="B1" s="2" t="s">
        <v>409</v>
      </c>
      <c r="C1" s="2" t="s">
        <v>1</v>
      </c>
    </row>
    <row r="2" spans="1:9">
      <c r="B2" s="2" t="s">
        <v>410</v>
      </c>
      <c r="C2" s="2" t="s">
        <v>297</v>
      </c>
      <c r="D2" s="2" t="s">
        <v>411</v>
      </c>
      <c r="E2" s="2" t="s">
        <v>298</v>
      </c>
      <c r="F2" s="2" t="s">
        <v>412</v>
      </c>
      <c r="G2" s="2" t="s">
        <v>413</v>
      </c>
      <c r="H2" s="2" t="s">
        <v>414</v>
      </c>
      <c r="I2" s="2" t="s">
        <v>415</v>
      </c>
    </row>
    <row r="3" spans="1:9">
      <c r="A3" s="4" t="s">
        <v>90</v>
      </c>
      <c r="B3" s="6" t="n">
        <v>9400000</v>
      </c>
      <c r="C3" s="6" t="n">
        <v>0</v>
      </c>
      <c r="E3" s="6" t="n">
        <v>9438208</v>
      </c>
    </row>
    <row r="4" spans="1:9">
      <c r="A4" s="4" t="s">
        <v>416</v>
      </c>
    </row>
    <row r="5" spans="1:9">
      <c r="A5" s="4" t="s">
        <v>417</v>
      </c>
      <c r="C5" s="5" t="n">
        <v>400000</v>
      </c>
      <c r="D5" s="10" t="n">
        <v>13.5</v>
      </c>
    </row>
    <row r="6" spans="1:9">
      <c r="A6" s="4" t="s">
        <v>418</v>
      </c>
      <c r="H6" s="6" t="n">
        <v>18000000</v>
      </c>
      <c r="I6" s="6" t="n">
        <v>600</v>
      </c>
    </row>
    <row r="7" spans="1:9">
      <c r="A7" s="4" t="s">
        <v>419</v>
      </c>
    </row>
    <row r="8" spans="1:9">
      <c r="A8" s="4" t="s">
        <v>420</v>
      </c>
      <c r="F8" s="6" t="n">
        <v>9300000</v>
      </c>
      <c r="G8" s="6" t="n">
        <v>305</v>
      </c>
    </row>
    <row r="9" spans="1:9">
      <c r="A9" s="4" t="s">
        <v>421</v>
      </c>
      <c r="F9" s="5" t="n">
        <v>4700000</v>
      </c>
      <c r="G9" s="5" t="n">
        <v>153</v>
      </c>
    </row>
    <row r="10" spans="1:9">
      <c r="A10" s="4" t="s">
        <v>417</v>
      </c>
      <c r="C10" s="6" t="n">
        <v>4000000</v>
      </c>
      <c r="D10" s="6" t="n">
        <v>130</v>
      </c>
    </row>
    <row r="11" spans="1:9">
      <c r="A11" s="4" t="s">
        <v>422</v>
      </c>
    </row>
    <row r="12" spans="1:9">
      <c r="A12" s="4" t="s">
        <v>421</v>
      </c>
      <c r="F12" s="6" t="n">
        <v>2300000</v>
      </c>
      <c r="G12" s="6" t="n">
        <v>76</v>
      </c>
    </row>
  </sheetData>
  <mergeCells count="4">
    <mergeCell ref="A1:A2"/>
    <mergeCell ref="C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3</v>
      </c>
      <c r="B1" s="2" t="s">
        <v>2</v>
      </c>
      <c r="C1" s="2" t="s">
        <v>35</v>
      </c>
    </row>
    <row r="2" spans="1:3">
      <c r="A2" s="4" t="s">
        <v>424</v>
      </c>
      <c r="B2" s="6" t="n">
        <v>40200</v>
      </c>
      <c r="C2" s="6" t="n">
        <v>42593</v>
      </c>
    </row>
    <row r="3" spans="1:3">
      <c r="A3" s="4" t="s">
        <v>425</v>
      </c>
      <c r="B3" s="5" t="n">
        <v>1051</v>
      </c>
      <c r="C3" s="5" t="n">
        <v>1589</v>
      </c>
    </row>
    <row r="4" spans="1:3">
      <c r="A4" s="4" t="s">
        <v>426</v>
      </c>
      <c r="B4" s="5" t="n">
        <v>18188</v>
      </c>
      <c r="C4" s="5" t="n">
        <v>1583740</v>
      </c>
    </row>
    <row r="5" spans="1:3">
      <c r="A5" s="4" t="s">
        <v>427</v>
      </c>
      <c r="B5" s="5" t="n">
        <v>4718842</v>
      </c>
      <c r="C5" s="5" t="n">
        <v>4453755</v>
      </c>
    </row>
    <row r="6" spans="1:3">
      <c r="A6" s="4" t="s">
        <v>428</v>
      </c>
      <c r="B6" s="5" t="n">
        <v>380329</v>
      </c>
      <c r="C6" s="5" t="n">
        <v>379985</v>
      </c>
    </row>
    <row r="7" spans="1:3">
      <c r="A7" s="4" t="s">
        <v>429</v>
      </c>
      <c r="B7" s="5" t="n">
        <v>120884</v>
      </c>
      <c r="C7" s="5" t="n">
        <v>136190</v>
      </c>
    </row>
    <row r="8" spans="1:3">
      <c r="A8" s="4" t="s">
        <v>430</v>
      </c>
      <c r="B8" s="5" t="n">
        <v>3065</v>
      </c>
      <c r="C8" s="5" t="n">
        <v>3922</v>
      </c>
    </row>
    <row r="9" spans="1:3">
      <c r="A9" s="4" t="s">
        <v>431</v>
      </c>
      <c r="B9" s="6" t="n">
        <v>5282559</v>
      </c>
      <c r="C9" s="6" t="n">
        <v>66017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32</v>
      </c>
      <c r="B1" s="2" t="s">
        <v>433</v>
      </c>
      <c r="C1" s="2" t="s">
        <v>434</v>
      </c>
      <c r="D1" s="2" t="s">
        <v>435</v>
      </c>
      <c r="E1" s="2" t="s">
        <v>436</v>
      </c>
      <c r="F1" s="2" t="s">
        <v>437</v>
      </c>
      <c r="G1" s="2" t="s">
        <v>438</v>
      </c>
      <c r="H1" s="2" t="s">
        <v>439</v>
      </c>
      <c r="I1" s="2" t="s">
        <v>440</v>
      </c>
      <c r="J1" s="2" t="s">
        <v>441</v>
      </c>
      <c r="K1" s="2" t="s">
        <v>442</v>
      </c>
      <c r="L1" s="2" t="s">
        <v>443</v>
      </c>
      <c r="M1" s="2" t="s">
        <v>444</v>
      </c>
      <c r="N1" s="2" t="s">
        <v>445</v>
      </c>
      <c r="O1" s="2" t="s">
        <v>297</v>
      </c>
      <c r="P1" s="2" t="s">
        <v>446</v>
      </c>
      <c r="Q1" s="2" t="s">
        <v>447</v>
      </c>
      <c r="R1" s="2" t="s">
        <v>298</v>
      </c>
    </row>
    <row r="2" spans="1:18">
      <c r="A2" s="3" t="s">
        <v>448</v>
      </c>
    </row>
    <row r="3" spans="1:18">
      <c r="A3" s="4" t="s">
        <v>449</v>
      </c>
      <c r="M3" s="6" t="n">
        <v>112500</v>
      </c>
      <c r="N3" s="11" t="n">
        <v>698896</v>
      </c>
    </row>
    <row r="4" spans="1:18">
      <c r="A4" s="4" t="s">
        <v>450</v>
      </c>
      <c r="B4" s="6" t="n">
        <v>120000</v>
      </c>
      <c r="C4" s="11" t="n">
        <v>827000</v>
      </c>
      <c r="D4" s="11" t="n">
        <v>1823787</v>
      </c>
      <c r="G4" s="11" t="n">
        <v>1123266</v>
      </c>
      <c r="H4" s="6" t="n">
        <v>200000</v>
      </c>
      <c r="I4" s="11" t="n">
        <v>1326916</v>
      </c>
      <c r="J4" s="6" t="n">
        <v>308400</v>
      </c>
      <c r="K4" s="11" t="n">
        <v>1912000</v>
      </c>
    </row>
    <row r="5" spans="1:18">
      <c r="A5" s="4" t="s">
        <v>451</v>
      </c>
      <c r="L5" s="11" t="n">
        <v>827000</v>
      </c>
    </row>
    <row r="6" spans="1:18">
      <c r="A6" s="4" t="s">
        <v>452</v>
      </c>
      <c r="O6" s="6" t="n">
        <v>120029</v>
      </c>
      <c r="R6" s="6" t="n">
        <v>205087</v>
      </c>
    </row>
    <row r="7" spans="1:18">
      <c r="A7" s="4" t="s">
        <v>453</v>
      </c>
    </row>
    <row r="8" spans="1:18">
      <c r="A8" s="3" t="s">
        <v>448</v>
      </c>
    </row>
    <row r="9" spans="1:18">
      <c r="A9" s="4" t="s">
        <v>454</v>
      </c>
      <c r="M9" s="6" t="n">
        <v>766000</v>
      </c>
      <c r="N9" s="11" t="n">
        <v>4758600</v>
      </c>
    </row>
    <row r="10" spans="1:18">
      <c r="A10" s="4" t="s">
        <v>455</v>
      </c>
      <c r="E10" s="6" t="n">
        <v>120000</v>
      </c>
      <c r="F10" s="11" t="n">
        <v>827000</v>
      </c>
    </row>
    <row r="11" spans="1:18">
      <c r="A11" s="4" t="s">
        <v>456</v>
      </c>
      <c r="P11" s="6" t="n">
        <v>200000</v>
      </c>
      <c r="Q11" s="11" t="n">
        <v>13269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14"/>
  </cols>
  <sheetData>
    <row r="1" spans="1:4">
      <c r="A1" s="1" t="s">
        <v>457</v>
      </c>
      <c r="B1" s="2" t="s">
        <v>1</v>
      </c>
    </row>
    <row r="2" spans="1:4">
      <c r="B2" s="2" t="s">
        <v>2</v>
      </c>
      <c r="C2" s="2" t="s">
        <v>35</v>
      </c>
      <c r="D2" s="2" t="s">
        <v>458</v>
      </c>
    </row>
    <row r="3" spans="1:4">
      <c r="A3" s="4" t="s">
        <v>459</v>
      </c>
    </row>
    <row r="4" spans="1:4">
      <c r="A4" s="3" t="s">
        <v>460</v>
      </c>
    </row>
    <row r="5" spans="1:4">
      <c r="A5" s="4" t="s">
        <v>461</v>
      </c>
      <c r="C5" s="6" t="n">
        <v>462170</v>
      </c>
      <c r="D5" s="6" t="n">
        <v>503200</v>
      </c>
    </row>
    <row r="6" spans="1:4">
      <c r="A6" s="4" t="s">
        <v>462</v>
      </c>
      <c r="C6" s="4" t="s">
        <v>463</v>
      </c>
      <c r="D6" s="4" t="s">
        <v>463</v>
      </c>
    </row>
    <row r="7" spans="1:4">
      <c r="A7" s="4" t="s">
        <v>464</v>
      </c>
      <c r="B7" s="4" t="s">
        <v>465</v>
      </c>
      <c r="C7" s="4" t="s">
        <v>465</v>
      </c>
    </row>
    <row r="8" spans="1:4">
      <c r="A8" s="4" t="s">
        <v>466</v>
      </c>
    </row>
    <row r="9" spans="1:4">
      <c r="A9" s="3" t="s">
        <v>460</v>
      </c>
    </row>
    <row r="10" spans="1:4">
      <c r="A10" s="4" t="s">
        <v>467</v>
      </c>
      <c r="B10" s="6" t="n">
        <v>52126</v>
      </c>
      <c r="C10" s="6" t="n">
        <v>567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5</v>
      </c>
    </row>
    <row r="3" spans="1:3">
      <c r="A3" s="4" t="s">
        <v>108</v>
      </c>
      <c r="B3" s="6" t="n">
        <v>10071</v>
      </c>
      <c r="C3" s="6" t="n">
        <v>133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8</v>
      </c>
      <c r="B1" s="2" t="s">
        <v>1</v>
      </c>
    </row>
    <row r="2" spans="1:3">
      <c r="B2" s="2" t="s">
        <v>2</v>
      </c>
      <c r="C2" s="2" t="s">
        <v>35</v>
      </c>
    </row>
    <row r="3" spans="1:3">
      <c r="A3" s="3" t="s">
        <v>469</v>
      </c>
    </row>
    <row r="4" spans="1:3">
      <c r="A4" s="4" t="s">
        <v>470</v>
      </c>
      <c r="B4" s="6" t="n">
        <v>0</v>
      </c>
      <c r="C4" s="6" t="n">
        <v>0</v>
      </c>
    </row>
    <row r="5" spans="1:3">
      <c r="A5" s="4" t="s">
        <v>471</v>
      </c>
      <c r="B5" s="5" t="n">
        <v>3858</v>
      </c>
      <c r="C5" s="5" t="n">
        <v>30356</v>
      </c>
    </row>
    <row r="6" spans="1:3">
      <c r="A6" s="4" t="s">
        <v>472</v>
      </c>
      <c r="B6" s="5" t="n">
        <v>0</v>
      </c>
      <c r="C6" s="5" t="n">
        <v>-2073</v>
      </c>
    </row>
    <row r="7" spans="1:3">
      <c r="A7" s="4" t="s">
        <v>473</v>
      </c>
      <c r="B7" s="5" t="n">
        <v>-19785</v>
      </c>
      <c r="C7" s="5" t="n">
        <v>-4107895</v>
      </c>
    </row>
    <row r="8" spans="1:3">
      <c r="A8" s="4" t="s">
        <v>474</v>
      </c>
      <c r="B8" s="5" t="n">
        <v>0</v>
      </c>
      <c r="C8" s="5" t="n">
        <v>0</v>
      </c>
    </row>
    <row r="9" spans="1:3">
      <c r="A9" s="4" t="s">
        <v>96</v>
      </c>
      <c r="B9" s="6" t="n">
        <v>-15927</v>
      </c>
      <c r="C9" s="6" t="n">
        <v>-40796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5</v>
      </c>
      <c r="B1" s="2" t="s">
        <v>1</v>
      </c>
    </row>
    <row r="2" spans="1:3">
      <c r="B2" s="2" t="s">
        <v>2</v>
      </c>
      <c r="C2" s="2" t="s">
        <v>35</v>
      </c>
    </row>
    <row r="3" spans="1:3">
      <c r="A3" s="3" t="s">
        <v>476</v>
      </c>
    </row>
    <row r="4" spans="1:3">
      <c r="A4" s="4" t="s">
        <v>477</v>
      </c>
      <c r="B4" s="6" t="n">
        <v>-3500550</v>
      </c>
      <c r="C4" s="6" t="n">
        <v>1563924</v>
      </c>
    </row>
    <row r="5" spans="1:3">
      <c r="A5" s="4" t="s">
        <v>478</v>
      </c>
      <c r="B5" s="5" t="n">
        <v>3858</v>
      </c>
      <c r="C5" s="5" t="n">
        <v>30356</v>
      </c>
    </row>
    <row r="6" spans="1:3">
      <c r="A6" s="4" t="s">
        <v>479</v>
      </c>
      <c r="B6" s="5" t="n">
        <v>3499384</v>
      </c>
      <c r="C6" s="5" t="n">
        <v>-1419693</v>
      </c>
    </row>
    <row r="7" spans="1:3">
      <c r="A7" s="4" t="s">
        <v>480</v>
      </c>
      <c r="B7" s="5" t="n">
        <v>1166</v>
      </c>
      <c r="C7" s="5" t="n">
        <v>-144231</v>
      </c>
    </row>
    <row r="8" spans="1:3">
      <c r="A8" s="4" t="s">
        <v>481</v>
      </c>
      <c r="B8" s="5" t="n">
        <v>0</v>
      </c>
      <c r="C8" s="5" t="n">
        <v>-2073</v>
      </c>
    </row>
    <row r="9" spans="1:3">
      <c r="A9" s="4" t="s">
        <v>482</v>
      </c>
      <c r="B9" s="5" t="n">
        <v>-19785</v>
      </c>
      <c r="C9" s="5" t="n">
        <v>-4107895</v>
      </c>
    </row>
    <row r="10" spans="1:3">
      <c r="A10" s="4" t="s">
        <v>96</v>
      </c>
      <c r="B10" s="6" t="n">
        <v>-15927</v>
      </c>
      <c r="C10" s="6" t="n">
        <v>-40796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4"/>
  </cols>
  <sheetData>
    <row r="1" spans="1:7">
      <c r="A1" s="1" t="s">
        <v>483</v>
      </c>
      <c r="B1" s="2" t="s">
        <v>381</v>
      </c>
      <c r="D1" s="2" t="s">
        <v>484</v>
      </c>
      <c r="E1" s="2" t="s">
        <v>1</v>
      </c>
    </row>
    <row r="2" spans="1:7">
      <c r="B2" s="2" t="s">
        <v>485</v>
      </c>
      <c r="C2" s="2" t="s">
        <v>486</v>
      </c>
      <c r="D2" s="2" t="s">
        <v>487</v>
      </c>
      <c r="E2" s="2" t="s">
        <v>2</v>
      </c>
      <c r="F2" s="2" t="s">
        <v>35</v>
      </c>
      <c r="G2" s="2" t="s">
        <v>488</v>
      </c>
    </row>
    <row r="3" spans="1:7">
      <c r="A3" s="3" t="s">
        <v>476</v>
      </c>
    </row>
    <row r="4" spans="1:7">
      <c r="A4" s="4" t="s">
        <v>489</v>
      </c>
      <c r="E4" s="4" t="s">
        <v>490</v>
      </c>
    </row>
    <row r="5" spans="1:7">
      <c r="A5" s="4" t="s">
        <v>491</v>
      </c>
      <c r="E5" s="4" t="s">
        <v>492</v>
      </c>
    </row>
    <row r="6" spans="1:7">
      <c r="A6" s="4" t="s">
        <v>493</v>
      </c>
      <c r="G6" s="6" t="n">
        <v>8600000</v>
      </c>
    </row>
    <row r="7" spans="1:7">
      <c r="A7" s="4" t="s">
        <v>494</v>
      </c>
      <c r="E7" s="6" t="n">
        <v>-19785</v>
      </c>
      <c r="F7" s="6" t="n">
        <v>-4107895</v>
      </c>
    </row>
    <row r="8" spans="1:7">
      <c r="A8" s="4" t="s">
        <v>495</v>
      </c>
      <c r="E8" s="4" t="s">
        <v>496</v>
      </c>
      <c r="F8" s="4" t="s">
        <v>490</v>
      </c>
    </row>
    <row r="9" spans="1:7">
      <c r="A9" s="4" t="s">
        <v>497</v>
      </c>
      <c r="E9" s="4" t="s">
        <v>498</v>
      </c>
    </row>
    <row r="10" spans="1:7">
      <c r="A10" s="4" t="s">
        <v>499</v>
      </c>
      <c r="E10" s="4" t="s">
        <v>500</v>
      </c>
    </row>
    <row r="11" spans="1:7">
      <c r="A11" s="4" t="s">
        <v>501</v>
      </c>
    </row>
    <row r="12" spans="1:7">
      <c r="A12" s="3" t="s">
        <v>476</v>
      </c>
    </row>
    <row r="13" spans="1:7">
      <c r="A13" s="4" t="s">
        <v>493</v>
      </c>
      <c r="D13" s="6" t="n">
        <v>5300000</v>
      </c>
    </row>
    <row r="14" spans="1:7">
      <c r="A14" s="4" t="s">
        <v>502</v>
      </c>
      <c r="G14" s="6" t="n">
        <v>12300000</v>
      </c>
    </row>
    <row r="15" spans="1:7">
      <c r="A15" s="4" t="s">
        <v>494</v>
      </c>
      <c r="B15" s="6" t="n">
        <v>19785</v>
      </c>
      <c r="C15" s="6" t="n">
        <v>4100000</v>
      </c>
    </row>
    <row r="16" spans="1:7">
      <c r="A16" s="4" t="s">
        <v>503</v>
      </c>
      <c r="D16" s="6" t="n">
        <v>117000</v>
      </c>
    </row>
    <row r="17" spans="1:7">
      <c r="A17" s="4" t="s">
        <v>504</v>
      </c>
    </row>
    <row r="18" spans="1:7">
      <c r="A18" s="3" t="s">
        <v>476</v>
      </c>
    </row>
    <row r="19" spans="1:7">
      <c r="A19" s="4" t="s">
        <v>489</v>
      </c>
      <c r="E19" s="4" t="s">
        <v>505</v>
      </c>
    </row>
    <row r="20" spans="1:7">
      <c r="A20" s="4" t="s">
        <v>506</v>
      </c>
    </row>
    <row r="21" spans="1:7">
      <c r="A21" s="3" t="s">
        <v>476</v>
      </c>
    </row>
    <row r="22" spans="1:7">
      <c r="A22" s="4" t="s">
        <v>507</v>
      </c>
      <c r="E22" s="4" t="s">
        <v>508</v>
      </c>
    </row>
    <row r="23" spans="1:7">
      <c r="A23" s="4" t="s">
        <v>509</v>
      </c>
    </row>
    <row r="24" spans="1:7">
      <c r="A24" s="3" t="s">
        <v>476</v>
      </c>
    </row>
    <row r="25" spans="1:7">
      <c r="A25" s="4" t="s">
        <v>507</v>
      </c>
      <c r="E25" s="4" t="s">
        <v>510</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511</v>
      </c>
      <c r="B1" s="2" t="s">
        <v>297</v>
      </c>
    </row>
    <row r="2" spans="1:2">
      <c r="A2" s="5" t="n">
        <v>2018</v>
      </c>
      <c r="B2" s="6" t="n">
        <v>161940</v>
      </c>
    </row>
    <row r="3" spans="1:2">
      <c r="A3" s="5" t="n">
        <v>2019</v>
      </c>
      <c r="B3" s="5" t="n">
        <v>157852</v>
      </c>
    </row>
    <row r="4" spans="1:2">
      <c r="A4" s="5" t="n">
        <v>2020</v>
      </c>
      <c r="B4" s="5" t="n">
        <v>131762</v>
      </c>
    </row>
    <row r="5" spans="1:2">
      <c r="A5" s="5" t="n">
        <v>2021</v>
      </c>
      <c r="B5" s="5" t="n">
        <v>119633</v>
      </c>
    </row>
    <row r="6" spans="1:2">
      <c r="A6" s="5" t="n">
        <v>2022</v>
      </c>
      <c r="B6" s="5" t="n">
        <v>3492</v>
      </c>
    </row>
    <row r="7" spans="1:2">
      <c r="A7" s="4" t="s">
        <v>512</v>
      </c>
      <c r="B7" s="5" t="n">
        <v>135315</v>
      </c>
    </row>
    <row r="8" spans="1:2">
      <c r="A8" s="4" t="s">
        <v>513</v>
      </c>
      <c r="B8" s="6" t="n">
        <v>7099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3"/>
    <col customWidth="1" max="3" min="3" width="21"/>
  </cols>
  <sheetData>
    <row r="1" spans="1:3">
      <c r="A1" s="1" t="s">
        <v>514</v>
      </c>
      <c r="B1" s="2" t="s">
        <v>1</v>
      </c>
    </row>
    <row r="2" spans="1:3">
      <c r="B2" s="2" t="s">
        <v>515</v>
      </c>
      <c r="C2" s="2" t="s">
        <v>298</v>
      </c>
    </row>
    <row r="3" spans="1:3">
      <c r="A3" s="3" t="s">
        <v>448</v>
      </c>
    </row>
    <row r="4" spans="1:3">
      <c r="A4" s="4" t="s">
        <v>391</v>
      </c>
      <c r="B4" s="6" t="n">
        <v>236449</v>
      </c>
      <c r="C4" s="6" t="n">
        <v>250741</v>
      </c>
    </row>
    <row r="5" spans="1:3">
      <c r="A5" s="4" t="s">
        <v>516</v>
      </c>
    </row>
    <row r="6" spans="1:3">
      <c r="A6" s="3" t="s">
        <v>448</v>
      </c>
    </row>
    <row r="7" spans="1:3">
      <c r="A7" s="4" t="s">
        <v>517</v>
      </c>
      <c r="B7" s="4" t="s">
        <v>518</v>
      </c>
    </row>
    <row r="8" spans="1:3">
      <c r="A8" s="4" t="s">
        <v>519</v>
      </c>
      <c r="B8" s="4" t="s">
        <v>520</v>
      </c>
    </row>
    <row r="9" spans="1:3">
      <c r="A9" s="4" t="s">
        <v>521</v>
      </c>
      <c r="B9" s="6" t="n">
        <v>200000</v>
      </c>
    </row>
    <row r="10" spans="1:3">
      <c r="A10" s="4" t="s">
        <v>522</v>
      </c>
    </row>
    <row r="11" spans="1:3">
      <c r="A11" s="3" t="s">
        <v>448</v>
      </c>
    </row>
    <row r="12" spans="1:3">
      <c r="A12" s="4" t="s">
        <v>523</v>
      </c>
      <c r="B12" s="6" t="n">
        <v>3500</v>
      </c>
    </row>
    <row r="13" spans="1:3">
      <c r="A13" s="4" t="s">
        <v>524</v>
      </c>
      <c r="B13" s="5" t="n">
        <v>4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25</v>
      </c>
      <c r="B1" s="2" t="s">
        <v>1</v>
      </c>
    </row>
    <row r="2" spans="1:3">
      <c r="B2" s="2" t="s">
        <v>2</v>
      </c>
      <c r="C2" s="2" t="s">
        <v>35</v>
      </c>
    </row>
    <row r="3" spans="1:3">
      <c r="A3" s="3" t="s">
        <v>526</v>
      </c>
    </row>
    <row r="4" spans="1:3">
      <c r="A4" s="4" t="s">
        <v>76</v>
      </c>
      <c r="B4" s="6" t="n">
        <v>275931</v>
      </c>
      <c r="C4" s="6" t="n">
        <v>441372</v>
      </c>
    </row>
    <row r="5" spans="1:3">
      <c r="A5" s="4" t="s">
        <v>77</v>
      </c>
      <c r="B5" s="5" t="n">
        <v>-169510</v>
      </c>
      <c r="C5" s="5" t="n">
        <v>-238015</v>
      </c>
    </row>
    <row r="6" spans="1:3">
      <c r="A6" s="4" t="s">
        <v>78</v>
      </c>
      <c r="B6" s="5" t="n">
        <v>106421</v>
      </c>
      <c r="C6" s="5" t="n">
        <v>203357</v>
      </c>
    </row>
    <row r="7" spans="1:3">
      <c r="A7" s="3" t="s">
        <v>79</v>
      </c>
    </row>
    <row r="8" spans="1:3">
      <c r="A8" s="4" t="s">
        <v>80</v>
      </c>
      <c r="B8" s="5" t="n">
        <v>2842496</v>
      </c>
      <c r="C8" s="5" t="n">
        <v>5883322</v>
      </c>
    </row>
    <row r="9" spans="1:3">
      <c r="A9" s="4" t="s">
        <v>81</v>
      </c>
      <c r="B9" s="5" t="n">
        <v>6250367</v>
      </c>
      <c r="C9" s="5" t="n">
        <v>0</v>
      </c>
    </row>
    <row r="10" spans="1:3">
      <c r="A10" s="4" t="s">
        <v>82</v>
      </c>
      <c r="B10" s="5" t="n">
        <v>47965</v>
      </c>
      <c r="C10" s="5" t="n">
        <v>25612</v>
      </c>
    </row>
    <row r="11" spans="1:3">
      <c r="A11" s="4" t="s">
        <v>83</v>
      </c>
      <c r="B11" s="5" t="n">
        <v>500000</v>
      </c>
      <c r="C11" s="5" t="n">
        <v>500000</v>
      </c>
    </row>
    <row r="12" spans="1:3">
      <c r="A12" s="4" t="s">
        <v>84</v>
      </c>
      <c r="B12" s="5" t="n">
        <v>9640828</v>
      </c>
      <c r="C12" s="5" t="n">
        <v>6408934</v>
      </c>
    </row>
    <row r="13" spans="1:3">
      <c r="A13" s="4" t="s">
        <v>527</v>
      </c>
      <c r="B13" s="5" t="n">
        <v>-9534407</v>
      </c>
      <c r="C13" s="5" t="n">
        <v>-6205577</v>
      </c>
    </row>
    <row r="14" spans="1:3">
      <c r="A14" s="4" t="s">
        <v>528</v>
      </c>
      <c r="B14" s="5" t="n">
        <v>64808</v>
      </c>
      <c r="C14" s="5" t="n">
        <v>10423259</v>
      </c>
    </row>
    <row r="15" spans="1:3">
      <c r="A15" s="4" t="s">
        <v>529</v>
      </c>
      <c r="B15" s="5" t="n">
        <v>15927</v>
      </c>
      <c r="C15" s="5" t="n">
        <v>4079612</v>
      </c>
    </row>
    <row r="16" spans="1:3">
      <c r="A16" s="4" t="s">
        <v>97</v>
      </c>
      <c r="B16" s="5" t="n">
        <v>-9453672</v>
      </c>
      <c r="C16" s="5" t="n">
        <v>8297294</v>
      </c>
    </row>
    <row r="17" spans="1:3">
      <c r="A17" s="4" t="s">
        <v>530</v>
      </c>
      <c r="B17" s="5" t="n">
        <v>4285406</v>
      </c>
      <c r="C17" s="5" t="n">
        <v>10129691</v>
      </c>
    </row>
    <row r="18" spans="1:3">
      <c r="A18" s="4" t="s">
        <v>531</v>
      </c>
      <c r="B18" s="5" t="n">
        <v>1761</v>
      </c>
      <c r="C18" s="5" t="n">
        <v>9300890</v>
      </c>
    </row>
    <row r="19" spans="1:3">
      <c r="A19" s="4" t="s">
        <v>532</v>
      </c>
    </row>
    <row r="20" spans="1:3">
      <c r="A20" s="3" t="s">
        <v>526</v>
      </c>
    </row>
    <row r="21" spans="1:3">
      <c r="A21" s="4" t="s">
        <v>76</v>
      </c>
      <c r="B21" s="5" t="n">
        <v>275931</v>
      </c>
      <c r="C21" s="5" t="n">
        <v>441372</v>
      </c>
    </row>
    <row r="22" spans="1:3">
      <c r="A22" s="4" t="s">
        <v>77</v>
      </c>
      <c r="B22" s="5" t="n">
        <v>-169510</v>
      </c>
      <c r="C22" s="5" t="n">
        <v>-238015</v>
      </c>
    </row>
    <row r="23" spans="1:3">
      <c r="A23" s="4" t="s">
        <v>78</v>
      </c>
      <c r="B23" s="5" t="n">
        <v>106421</v>
      </c>
      <c r="C23" s="5" t="n">
        <v>203357</v>
      </c>
    </row>
    <row r="24" spans="1:3">
      <c r="A24" s="3" t="s">
        <v>79</v>
      </c>
    </row>
    <row r="25" spans="1:3">
      <c r="A25" s="4" t="s">
        <v>80</v>
      </c>
      <c r="B25" s="5" t="n">
        <v>1672033</v>
      </c>
      <c r="C25" s="5" t="n">
        <v>1773648</v>
      </c>
    </row>
    <row r="26" spans="1:3">
      <c r="A26" s="4" t="s">
        <v>81</v>
      </c>
      <c r="B26" s="5" t="n">
        <v>0</v>
      </c>
    </row>
    <row r="27" spans="1:3">
      <c r="A27" s="4" t="s">
        <v>82</v>
      </c>
      <c r="B27" s="5" t="n">
        <v>47965</v>
      </c>
      <c r="C27" s="5" t="n">
        <v>25612</v>
      </c>
    </row>
    <row r="28" spans="1:3">
      <c r="A28" s="4" t="s">
        <v>83</v>
      </c>
      <c r="B28" s="5" t="n">
        <v>500000</v>
      </c>
      <c r="C28" s="5" t="n">
        <v>500000</v>
      </c>
    </row>
    <row r="29" spans="1:3">
      <c r="A29" s="4" t="s">
        <v>84</v>
      </c>
      <c r="B29" s="5" t="n">
        <v>2219998</v>
      </c>
      <c r="C29" s="5" t="n">
        <v>2299260</v>
      </c>
    </row>
    <row r="30" spans="1:3">
      <c r="A30" s="4" t="s">
        <v>527</v>
      </c>
      <c r="B30" s="5" t="n">
        <v>-2113577</v>
      </c>
      <c r="C30" s="5" t="n">
        <v>-2095903</v>
      </c>
    </row>
    <row r="31" spans="1:3">
      <c r="A31" s="4" t="s">
        <v>528</v>
      </c>
      <c r="B31" s="5" t="n">
        <v>69271</v>
      </c>
      <c r="C31" s="5" t="n">
        <v>69389</v>
      </c>
    </row>
    <row r="32" spans="1:3">
      <c r="A32" s="4" t="s">
        <v>529</v>
      </c>
      <c r="B32" s="5" t="n">
        <v>0</v>
      </c>
      <c r="C32" s="5" t="n">
        <v>2073</v>
      </c>
    </row>
    <row r="33" spans="1:3">
      <c r="A33" s="4" t="s">
        <v>97</v>
      </c>
      <c r="B33" s="5" t="n">
        <v>-2044306</v>
      </c>
      <c r="C33" s="5" t="n">
        <v>-2024441</v>
      </c>
    </row>
    <row r="34" spans="1:3">
      <c r="A34" s="4" t="s">
        <v>530</v>
      </c>
      <c r="B34" s="5" t="n">
        <v>519</v>
      </c>
      <c r="C34" s="5" t="n">
        <v>1433</v>
      </c>
    </row>
    <row r="35" spans="1:3">
      <c r="A35" s="4" t="s">
        <v>531</v>
      </c>
      <c r="B35" s="5" t="n">
        <v>0</v>
      </c>
      <c r="C35" s="5" t="n">
        <v>1249</v>
      </c>
    </row>
    <row r="36" spans="1:3">
      <c r="A36" s="4" t="s">
        <v>533</v>
      </c>
    </row>
    <row r="37" spans="1:3">
      <c r="A37" s="3" t="s">
        <v>526</v>
      </c>
    </row>
    <row r="38" spans="1:3">
      <c r="A38" s="4" t="s">
        <v>76</v>
      </c>
      <c r="B38" s="5" t="n">
        <v>0</v>
      </c>
      <c r="C38" s="5" t="n">
        <v>0</v>
      </c>
    </row>
    <row r="39" spans="1:3">
      <c r="A39" s="4" t="s">
        <v>77</v>
      </c>
      <c r="B39" s="5" t="n">
        <v>0</v>
      </c>
      <c r="C39" s="5" t="n">
        <v>0</v>
      </c>
    </row>
    <row r="40" spans="1:3">
      <c r="A40" s="4" t="s">
        <v>78</v>
      </c>
      <c r="B40" s="5" t="n">
        <v>0</v>
      </c>
      <c r="C40" s="5" t="n">
        <v>0</v>
      </c>
    </row>
    <row r="41" spans="1:3">
      <c r="A41" s="3" t="s">
        <v>79</v>
      </c>
    </row>
    <row r="42" spans="1:3">
      <c r="A42" s="4" t="s">
        <v>80</v>
      </c>
      <c r="B42" s="5" t="n">
        <v>89978</v>
      </c>
      <c r="C42" s="5" t="n">
        <v>188804</v>
      </c>
    </row>
    <row r="43" spans="1:3">
      <c r="A43" s="4" t="s">
        <v>81</v>
      </c>
      <c r="B43" s="5" t="n">
        <v>634969</v>
      </c>
    </row>
    <row r="44" spans="1:3">
      <c r="A44" s="4" t="s">
        <v>82</v>
      </c>
      <c r="B44" s="5" t="n">
        <v>0</v>
      </c>
      <c r="C44" s="5" t="n">
        <v>0</v>
      </c>
    </row>
    <row r="45" spans="1:3">
      <c r="A45" s="4" t="s">
        <v>83</v>
      </c>
      <c r="B45" s="5" t="n">
        <v>0</v>
      </c>
      <c r="C45" s="5" t="n">
        <v>0</v>
      </c>
    </row>
    <row r="46" spans="1:3">
      <c r="A46" s="4" t="s">
        <v>84</v>
      </c>
      <c r="B46" s="5" t="n">
        <v>724947</v>
      </c>
      <c r="C46" s="5" t="n">
        <v>188804</v>
      </c>
    </row>
    <row r="47" spans="1:3">
      <c r="A47" s="4" t="s">
        <v>527</v>
      </c>
      <c r="B47" s="5" t="n">
        <v>-724947</v>
      </c>
      <c r="C47" s="5" t="n">
        <v>-188804</v>
      </c>
    </row>
    <row r="48" spans="1:3">
      <c r="A48" s="4" t="s">
        <v>528</v>
      </c>
      <c r="B48" s="5" t="n">
        <v>0</v>
      </c>
      <c r="C48" s="5" t="n">
        <v>2</v>
      </c>
    </row>
    <row r="49" spans="1:3">
      <c r="A49" s="4" t="s">
        <v>529</v>
      </c>
      <c r="B49" s="5" t="n">
        <v>0</v>
      </c>
      <c r="C49" s="5" t="n">
        <v>0</v>
      </c>
    </row>
    <row r="50" spans="1:3">
      <c r="A50" s="4" t="s">
        <v>97</v>
      </c>
      <c r="B50" s="5" t="n">
        <v>-724947</v>
      </c>
      <c r="C50" s="5" t="n">
        <v>-188802</v>
      </c>
    </row>
    <row r="51" spans="1:3">
      <c r="A51" s="4" t="s">
        <v>530</v>
      </c>
      <c r="B51" s="5" t="n">
        <v>0</v>
      </c>
      <c r="C51" s="5" t="n">
        <v>698125</v>
      </c>
    </row>
    <row r="52" spans="1:3">
      <c r="A52" s="4" t="s">
        <v>531</v>
      </c>
      <c r="B52" s="5" t="n">
        <v>0</v>
      </c>
      <c r="C52" s="5" t="n">
        <v>0</v>
      </c>
    </row>
    <row r="53" spans="1:3">
      <c r="A53" s="4" t="s">
        <v>534</v>
      </c>
    </row>
    <row r="54" spans="1:3">
      <c r="A54" s="3" t="s">
        <v>526</v>
      </c>
    </row>
    <row r="55" spans="1:3">
      <c r="A55" s="4" t="s">
        <v>76</v>
      </c>
      <c r="B55" s="5" t="n">
        <v>0</v>
      </c>
      <c r="C55" s="5" t="n">
        <v>0</v>
      </c>
    </row>
    <row r="56" spans="1:3">
      <c r="A56" s="4" t="s">
        <v>77</v>
      </c>
      <c r="B56" s="5" t="n">
        <v>0</v>
      </c>
      <c r="C56" s="5" t="n">
        <v>0</v>
      </c>
    </row>
    <row r="57" spans="1:3">
      <c r="A57" s="4" t="s">
        <v>78</v>
      </c>
      <c r="B57" s="5" t="n">
        <v>0</v>
      </c>
      <c r="C57" s="5" t="n">
        <v>0</v>
      </c>
    </row>
    <row r="58" spans="1:3">
      <c r="A58" s="3" t="s">
        <v>79</v>
      </c>
    </row>
    <row r="59" spans="1:3">
      <c r="A59" s="4" t="s">
        <v>80</v>
      </c>
      <c r="B59" s="5" t="n">
        <v>1080485</v>
      </c>
      <c r="C59" s="5" t="n">
        <v>3920870</v>
      </c>
    </row>
    <row r="60" spans="1:3">
      <c r="A60" s="4" t="s">
        <v>81</v>
      </c>
      <c r="B60" s="5" t="n">
        <v>5615398</v>
      </c>
    </row>
    <row r="61" spans="1:3">
      <c r="A61" s="4" t="s">
        <v>82</v>
      </c>
      <c r="B61" s="5" t="n">
        <v>0</v>
      </c>
      <c r="C61" s="5" t="n">
        <v>0</v>
      </c>
    </row>
    <row r="62" spans="1:3">
      <c r="A62" s="4" t="s">
        <v>83</v>
      </c>
      <c r="B62" s="5" t="n">
        <v>0</v>
      </c>
      <c r="C62" s="5" t="n">
        <v>0</v>
      </c>
    </row>
    <row r="63" spans="1:3">
      <c r="A63" s="4" t="s">
        <v>84</v>
      </c>
      <c r="B63" s="5" t="n">
        <v>6695883</v>
      </c>
      <c r="C63" s="5" t="n">
        <v>3920870</v>
      </c>
    </row>
    <row r="64" spans="1:3">
      <c r="A64" s="4" t="s">
        <v>527</v>
      </c>
      <c r="B64" s="5" t="n">
        <v>-6695883</v>
      </c>
      <c r="C64" s="5" t="n">
        <v>-3920870</v>
      </c>
    </row>
    <row r="65" spans="1:3">
      <c r="A65" s="4" t="s">
        <v>528</v>
      </c>
      <c r="B65" s="5" t="n">
        <v>-4463</v>
      </c>
      <c r="C65" s="5" t="n">
        <v>10353868</v>
      </c>
    </row>
    <row r="66" spans="1:3">
      <c r="A66" s="4" t="s">
        <v>529</v>
      </c>
      <c r="B66" s="5" t="n">
        <v>15927</v>
      </c>
      <c r="C66" s="5" t="n">
        <v>4077539</v>
      </c>
    </row>
    <row r="67" spans="1:3">
      <c r="A67" s="4" t="s">
        <v>97</v>
      </c>
      <c r="B67" s="5" t="n">
        <v>-6684419</v>
      </c>
      <c r="C67" s="5" t="n">
        <v>10510537</v>
      </c>
    </row>
    <row r="68" spans="1:3">
      <c r="A68" s="4" t="s">
        <v>530</v>
      </c>
      <c r="B68" s="5" t="n">
        <v>4284887</v>
      </c>
      <c r="C68" s="5" t="n">
        <v>9430133</v>
      </c>
    </row>
    <row r="69" spans="1:3">
      <c r="A69" s="4" t="s">
        <v>531</v>
      </c>
      <c r="B69" s="6" t="n">
        <v>1761</v>
      </c>
      <c r="C69" s="6" t="n">
        <v>92996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2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37"/>
    <col customWidth="1" max="22" min="22" width="21"/>
    <col customWidth="1" max="23" min="23" width="21"/>
    <col customWidth="1" max="24" min="24" width="21"/>
  </cols>
  <sheetData>
    <row r="1" spans="1:24">
      <c r="A1" s="1" t="s">
        <v>535</v>
      </c>
      <c r="B1" s="2" t="s">
        <v>536</v>
      </c>
      <c r="C1" s="2" t="s">
        <v>537</v>
      </c>
      <c r="D1" s="2" t="s">
        <v>433</v>
      </c>
      <c r="E1" s="2" t="s">
        <v>434</v>
      </c>
      <c r="F1" s="2" t="s">
        <v>538</v>
      </c>
      <c r="G1" s="2" t="s">
        <v>435</v>
      </c>
      <c r="H1" s="2" t="s">
        <v>539</v>
      </c>
      <c r="I1" s="2" t="s">
        <v>436</v>
      </c>
      <c r="J1" s="2" t="s">
        <v>437</v>
      </c>
      <c r="K1" s="2" t="s">
        <v>540</v>
      </c>
      <c r="L1" s="2" t="s">
        <v>541</v>
      </c>
      <c r="M1" s="2" t="s">
        <v>438</v>
      </c>
      <c r="N1" s="2" t="s">
        <v>542</v>
      </c>
      <c r="O1" s="2" t="s">
        <v>439</v>
      </c>
      <c r="P1" s="2" t="s">
        <v>440</v>
      </c>
      <c r="Q1" s="2" t="s">
        <v>543</v>
      </c>
      <c r="R1" s="2" t="s">
        <v>441</v>
      </c>
      <c r="S1" s="2" t="s">
        <v>442</v>
      </c>
      <c r="T1" s="2" t="s">
        <v>544</v>
      </c>
      <c r="U1" s="2" t="s">
        <v>545</v>
      </c>
      <c r="V1" s="2" t="s">
        <v>443</v>
      </c>
      <c r="W1" s="2" t="s">
        <v>444</v>
      </c>
      <c r="X1" s="2" t="s">
        <v>445</v>
      </c>
    </row>
    <row r="2" spans="1:24">
      <c r="A2" s="3" t="s">
        <v>546</v>
      </c>
    </row>
    <row r="3" spans="1:24">
      <c r="A3" s="4" t="s">
        <v>547</v>
      </c>
      <c r="F3" s="6" t="n">
        <v>307000</v>
      </c>
      <c r="Q3" s="6" t="n">
        <v>200000</v>
      </c>
      <c r="T3" s="6" t="n">
        <v>19000000</v>
      </c>
      <c r="W3" s="6" t="n">
        <v>112500</v>
      </c>
      <c r="X3" s="11" t="n">
        <v>698896</v>
      </c>
    </row>
    <row r="4" spans="1:24">
      <c r="A4" s="4" t="s">
        <v>548</v>
      </c>
      <c r="E4" s="11" t="n">
        <v>120000</v>
      </c>
    </row>
    <row r="5" spans="1:24">
      <c r="A5" s="4" t="s">
        <v>450</v>
      </c>
      <c r="D5" s="6" t="n">
        <v>120000</v>
      </c>
      <c r="E5" s="11" t="n">
        <v>827000</v>
      </c>
      <c r="G5" s="11" t="n">
        <v>1823787</v>
      </c>
      <c r="M5" s="11" t="n">
        <v>1123266</v>
      </c>
      <c r="O5" s="6" t="n">
        <v>200000</v>
      </c>
      <c r="P5" s="11" t="n">
        <v>1326916</v>
      </c>
      <c r="R5" s="6" t="n">
        <v>308400</v>
      </c>
      <c r="S5" s="11" t="n">
        <v>1912000</v>
      </c>
    </row>
    <row r="6" spans="1:24">
      <c r="A6" s="4" t="s">
        <v>549</v>
      </c>
      <c r="B6" s="6" t="n">
        <v>2500000</v>
      </c>
    </row>
    <row r="7" spans="1:24">
      <c r="A7" s="4" t="s">
        <v>451</v>
      </c>
      <c r="V7" s="11" t="n">
        <v>827000</v>
      </c>
    </row>
    <row r="8" spans="1:24">
      <c r="A8" s="4" t="s">
        <v>550</v>
      </c>
      <c r="C8" s="6" t="n">
        <v>85000</v>
      </c>
      <c r="K8" s="6" t="n">
        <v>85000</v>
      </c>
    </row>
    <row r="9" spans="1:24">
      <c r="A9" s="4" t="s">
        <v>551</v>
      </c>
    </row>
    <row r="10" spans="1:24">
      <c r="A10" s="3" t="s">
        <v>546</v>
      </c>
    </row>
    <row r="11" spans="1:24">
      <c r="A11" s="4" t="s">
        <v>552</v>
      </c>
      <c r="H11" s="6" t="n">
        <v>120000</v>
      </c>
    </row>
    <row r="12" spans="1:24">
      <c r="A12" s="4" t="s">
        <v>553</v>
      </c>
    </row>
    <row r="13" spans="1:24">
      <c r="A13" s="3" t="s">
        <v>546</v>
      </c>
    </row>
    <row r="14" spans="1:24">
      <c r="A14" s="4" t="s">
        <v>552</v>
      </c>
      <c r="H14" s="6" t="n">
        <v>3980</v>
      </c>
    </row>
    <row r="15" spans="1:24">
      <c r="A15" s="4" t="s">
        <v>554</v>
      </c>
    </row>
    <row r="16" spans="1:24">
      <c r="A16" s="3" t="s">
        <v>546</v>
      </c>
    </row>
    <row r="17" spans="1:24">
      <c r="A17" s="4" t="s">
        <v>547</v>
      </c>
      <c r="L17" s="9" t="n">
        <v>162720.38</v>
      </c>
    </row>
    <row r="18" spans="1:24">
      <c r="A18" s="4" t="s">
        <v>555</v>
      </c>
    </row>
    <row r="19" spans="1:24">
      <c r="A19" s="3" t="s">
        <v>546</v>
      </c>
    </row>
    <row r="20" spans="1:24">
      <c r="A20" s="4" t="s">
        <v>547</v>
      </c>
      <c r="N20" s="6" t="n">
        <v>150000</v>
      </c>
    </row>
    <row r="21" spans="1:24">
      <c r="A21" s="4" t="s">
        <v>556</v>
      </c>
    </row>
    <row r="22" spans="1:24">
      <c r="A22" s="3" t="s">
        <v>546</v>
      </c>
    </row>
    <row r="23" spans="1:24">
      <c r="A23" s="4" t="s">
        <v>557</v>
      </c>
      <c r="U23" s="4" t="s">
        <v>558</v>
      </c>
    </row>
    <row r="24" spans="1:24">
      <c r="A24" s="4" t="s">
        <v>559</v>
      </c>
      <c r="U24" s="4" t="s">
        <v>560</v>
      </c>
    </row>
    <row r="25" spans="1:24">
      <c r="A25" s="4" t="s">
        <v>453</v>
      </c>
    </row>
    <row r="26" spans="1:24">
      <c r="A26" s="3" t="s">
        <v>546</v>
      </c>
    </row>
    <row r="27" spans="1:24">
      <c r="A27" s="4" t="s">
        <v>454</v>
      </c>
      <c r="W27" s="6" t="n">
        <v>766000</v>
      </c>
      <c r="X27" s="11" t="n">
        <v>4758600</v>
      </c>
    </row>
    <row r="28" spans="1:24">
      <c r="A28" s="4" t="s">
        <v>455</v>
      </c>
      <c r="I28" s="6" t="n">
        <v>120000</v>
      </c>
      <c r="J28" s="11" t="n">
        <v>82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14"/>
  </cols>
  <sheetData>
    <row r="1" spans="1:6">
      <c r="A1" s="1" t="s">
        <v>561</v>
      </c>
      <c r="B1" s="2" t="s">
        <v>562</v>
      </c>
      <c r="C1" s="2" t="s">
        <v>563</v>
      </c>
      <c r="D1" s="2" t="s">
        <v>564</v>
      </c>
      <c r="E1" s="2" t="s">
        <v>565</v>
      </c>
      <c r="F1" s="2" t="s">
        <v>566</v>
      </c>
    </row>
    <row r="2" spans="1:6">
      <c r="A2" s="3" t="s">
        <v>567</v>
      </c>
    </row>
    <row r="3" spans="1:6">
      <c r="A3" s="4" t="s">
        <v>549</v>
      </c>
      <c r="C3" s="6" t="n">
        <v>2500000</v>
      </c>
    </row>
    <row r="4" spans="1:6">
      <c r="A4" s="4" t="s">
        <v>568</v>
      </c>
      <c r="E4" s="4" t="s">
        <v>569</v>
      </c>
    </row>
    <row r="5" spans="1:6">
      <c r="A5" s="4" t="s">
        <v>570</v>
      </c>
    </row>
    <row r="6" spans="1:6">
      <c r="A6" s="3" t="s">
        <v>567</v>
      </c>
    </row>
    <row r="7" spans="1:6">
      <c r="A7" s="4" t="s">
        <v>549</v>
      </c>
      <c r="B7" s="6" t="n">
        <v>567555</v>
      </c>
    </row>
    <row r="8" spans="1:6">
      <c r="A8" s="4" t="s">
        <v>571</v>
      </c>
      <c r="B8" s="6" t="n">
        <v>13888</v>
      </c>
    </row>
    <row r="9" spans="1:6">
      <c r="A9" s="4" t="s">
        <v>572</v>
      </c>
    </row>
    <row r="10" spans="1:6">
      <c r="A10" s="3" t="s">
        <v>567</v>
      </c>
    </row>
    <row r="11" spans="1:6">
      <c r="A11" s="4" t="s">
        <v>573</v>
      </c>
      <c r="D11" s="6" t="n">
        <v>1000000</v>
      </c>
    </row>
    <row r="12" spans="1:6">
      <c r="A12" s="4" t="s">
        <v>574</v>
      </c>
    </row>
    <row r="13" spans="1:6">
      <c r="A13" s="3" t="s">
        <v>567</v>
      </c>
    </row>
    <row r="14" spans="1:6">
      <c r="A14" s="4" t="s">
        <v>575</v>
      </c>
      <c r="D14" s="5" t="n">
        <v>3010000</v>
      </c>
    </row>
    <row r="15" spans="1:6">
      <c r="A15" s="4" t="s">
        <v>576</v>
      </c>
      <c r="D15" s="5" t="n">
        <v>1200000</v>
      </c>
    </row>
    <row r="16" spans="1:6">
      <c r="A16" s="4" t="s">
        <v>577</v>
      </c>
      <c r="D16" s="5" t="n">
        <v>800000</v>
      </c>
    </row>
    <row r="17" spans="1:6">
      <c r="A17" s="4" t="s">
        <v>578</v>
      </c>
      <c r="D17" s="6" t="n">
        <v>50000</v>
      </c>
    </row>
    <row r="18" spans="1:6">
      <c r="A18" s="4" t="s">
        <v>579</v>
      </c>
    </row>
    <row r="19" spans="1:6">
      <c r="A19" s="3" t="s">
        <v>567</v>
      </c>
    </row>
    <row r="20" spans="1:6">
      <c r="A20" s="4" t="s">
        <v>580</v>
      </c>
      <c r="F20" s="6" t="n">
        <v>200000</v>
      </c>
    </row>
    <row r="21" spans="1:6">
      <c r="A21" s="4" t="s">
        <v>581</v>
      </c>
      <c r="F21"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9</v>
      </c>
      <c r="B1" s="2" t="s">
        <v>1</v>
      </c>
    </row>
    <row r="2" spans="1:3">
      <c r="B2" s="2" t="s">
        <v>2</v>
      </c>
      <c r="C2" s="2" t="s">
        <v>35</v>
      </c>
    </row>
    <row r="3" spans="1:3">
      <c r="A3" s="4" t="s">
        <v>97</v>
      </c>
      <c r="B3" s="6" t="n">
        <v>-9453672</v>
      </c>
      <c r="C3" s="6" t="n">
        <v>8297294</v>
      </c>
    </row>
    <row r="4" spans="1:3">
      <c r="A4" s="3" t="s">
        <v>110</v>
      </c>
    </row>
    <row r="5" spans="1:3">
      <c r="A5" s="4" t="s">
        <v>111</v>
      </c>
      <c r="B5" s="5" t="n">
        <v>310265</v>
      </c>
      <c r="C5" s="5" t="n">
        <v>-71230</v>
      </c>
    </row>
    <row r="6" spans="1:3">
      <c r="A6" s="4" t="s">
        <v>112</v>
      </c>
      <c r="B6" s="5" t="n">
        <v>-946</v>
      </c>
      <c r="C6" s="5" t="n">
        <v>3913</v>
      </c>
    </row>
    <row r="7" spans="1:3">
      <c r="A7" s="4" t="s">
        <v>113</v>
      </c>
      <c r="B7" s="5" t="n">
        <v>-9144353</v>
      </c>
      <c r="C7" s="5" t="n">
        <v>8229977</v>
      </c>
    </row>
    <row r="8" spans="1:3">
      <c r="A8" s="4" t="s">
        <v>114</v>
      </c>
      <c r="B8" s="5" t="n">
        <v>-8654</v>
      </c>
      <c r="C8" s="5" t="n">
        <v>-9138</v>
      </c>
    </row>
    <row r="9" spans="1:3">
      <c r="A9" s="4" t="s">
        <v>115</v>
      </c>
      <c r="B9" s="6" t="n">
        <v>-9135699</v>
      </c>
      <c r="C9" s="6" t="n">
        <v>8239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2"/>
    <col customWidth="1" max="3" min="3" width="22"/>
    <col customWidth="1" max="4" min="4" width="36"/>
    <col customWidth="1" max="5" min="5" width="27"/>
    <col customWidth="1" max="6" min="6" width="37"/>
    <col customWidth="1" max="7" min="7" width="33"/>
  </cols>
  <sheetData>
    <row r="1" spans="1:7">
      <c r="A1" s="1" t="s">
        <v>116</v>
      </c>
      <c r="B1" s="2" t="s">
        <v>117</v>
      </c>
      <c r="C1" s="2" t="s">
        <v>118</v>
      </c>
      <c r="D1" s="2" t="s">
        <v>119</v>
      </c>
      <c r="E1" s="2" t="s">
        <v>120</v>
      </c>
      <c r="F1" s="2" t="s">
        <v>121</v>
      </c>
      <c r="G1" s="2" t="s">
        <v>122</v>
      </c>
    </row>
    <row r="2" spans="1:7">
      <c r="A2" s="4" t="s">
        <v>123</v>
      </c>
      <c r="B2" s="6" t="n">
        <v>-7517175</v>
      </c>
      <c r="C2" s="6" t="n">
        <v>760</v>
      </c>
      <c r="D2" s="6" t="n">
        <v>52854891</v>
      </c>
      <c r="E2" s="6" t="n">
        <v>-60304126</v>
      </c>
      <c r="F2" s="6" t="n">
        <v>-19178</v>
      </c>
      <c r="G2" s="6" t="n">
        <v>-49522</v>
      </c>
    </row>
    <row r="3" spans="1:7">
      <c r="A3" s="4" t="s">
        <v>124</v>
      </c>
      <c r="C3" s="5" t="n">
        <v>75983201</v>
      </c>
    </row>
    <row r="4" spans="1:7">
      <c r="A4" s="4" t="s">
        <v>97</v>
      </c>
      <c r="B4" s="5" t="n">
        <v>8297294</v>
      </c>
      <c r="C4" s="6" t="n">
        <v>0</v>
      </c>
      <c r="D4" s="5" t="n">
        <v>0</v>
      </c>
      <c r="E4" s="5" t="n">
        <v>8306432</v>
      </c>
      <c r="F4" s="5" t="n">
        <v>0</v>
      </c>
      <c r="G4" s="5" t="n">
        <v>-9138</v>
      </c>
    </row>
    <row r="5" spans="1:7">
      <c r="A5" s="4" t="s">
        <v>112</v>
      </c>
      <c r="B5" s="5" t="n">
        <v>3913</v>
      </c>
      <c r="C5" s="5" t="n">
        <v>0</v>
      </c>
      <c r="D5" s="5" t="n">
        <v>0</v>
      </c>
      <c r="E5" s="5" t="n">
        <v>0</v>
      </c>
      <c r="F5" s="5" t="n">
        <v>3913</v>
      </c>
      <c r="G5" s="5" t="n">
        <v>0</v>
      </c>
    </row>
    <row r="6" spans="1:7">
      <c r="A6" s="4" t="s">
        <v>111</v>
      </c>
      <c r="B6" s="5" t="n">
        <v>-71230</v>
      </c>
      <c r="C6" s="5" t="n">
        <v>0</v>
      </c>
      <c r="D6" s="5" t="n">
        <v>0</v>
      </c>
      <c r="E6" s="5" t="n">
        <v>0</v>
      </c>
      <c r="F6" s="5" t="n">
        <v>-71230</v>
      </c>
      <c r="G6" s="5" t="n">
        <v>0</v>
      </c>
    </row>
    <row r="7" spans="1:7">
      <c r="A7" s="4" t="s">
        <v>125</v>
      </c>
      <c r="B7" s="5" t="n">
        <v>712802</v>
      </c>
      <c r="C7" s="6" t="n">
        <v>760</v>
      </c>
      <c r="D7" s="5" t="n">
        <v>52854891</v>
      </c>
      <c r="E7" s="5" t="n">
        <v>-51997694</v>
      </c>
      <c r="F7" s="5" t="n">
        <v>-86495</v>
      </c>
      <c r="G7" s="5" t="n">
        <v>-58660</v>
      </c>
    </row>
    <row r="8" spans="1:7">
      <c r="A8" s="4" t="s">
        <v>126</v>
      </c>
      <c r="C8" s="5" t="n">
        <v>75983201</v>
      </c>
    </row>
    <row r="9" spans="1:7">
      <c r="A9" s="4" t="s">
        <v>97</v>
      </c>
      <c r="B9" s="5" t="n">
        <v>-9453672</v>
      </c>
      <c r="C9" s="6" t="n">
        <v>0</v>
      </c>
      <c r="D9" s="5" t="n">
        <v>0</v>
      </c>
      <c r="E9" s="5" t="n">
        <v>-9445018</v>
      </c>
      <c r="F9" s="5" t="n">
        <v>0</v>
      </c>
      <c r="G9" s="5" t="n">
        <v>-8654</v>
      </c>
    </row>
    <row r="10" spans="1:7">
      <c r="A10" s="4" t="s">
        <v>112</v>
      </c>
      <c r="B10" s="5" t="n">
        <v>-946</v>
      </c>
      <c r="C10" s="5" t="n">
        <v>0</v>
      </c>
      <c r="D10" s="5" t="n">
        <v>0</v>
      </c>
      <c r="E10" s="5" t="n">
        <v>0</v>
      </c>
      <c r="F10" s="5" t="n">
        <v>-946</v>
      </c>
      <c r="G10" s="5" t="n">
        <v>0</v>
      </c>
    </row>
    <row r="11" spans="1:7">
      <c r="A11" s="4" t="s">
        <v>111</v>
      </c>
      <c r="B11" s="5" t="n">
        <v>310265</v>
      </c>
      <c r="C11" s="5" t="n">
        <v>0</v>
      </c>
      <c r="D11" s="5" t="n">
        <v>0</v>
      </c>
      <c r="E11" s="5" t="n">
        <v>0</v>
      </c>
      <c r="F11" s="5" t="n">
        <v>310265</v>
      </c>
      <c r="G11" s="5" t="n">
        <v>0</v>
      </c>
    </row>
    <row r="12" spans="1:7">
      <c r="A12" s="4" t="s">
        <v>127</v>
      </c>
      <c r="B12" s="6" t="n">
        <v>-8431551</v>
      </c>
      <c r="C12" s="6" t="n">
        <v>760</v>
      </c>
      <c r="D12" s="6" t="n">
        <v>52854891</v>
      </c>
      <c r="E12" s="6" t="n">
        <v>-61442712</v>
      </c>
      <c r="F12" s="6" t="n">
        <v>222824</v>
      </c>
      <c r="G12" s="6" t="n">
        <v>-67314</v>
      </c>
    </row>
    <row r="13" spans="1:7">
      <c r="A13" s="4" t="s">
        <v>128</v>
      </c>
      <c r="C13" s="5" t="n">
        <v>759832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5</v>
      </c>
    </row>
    <row r="3" spans="1:3">
      <c r="A3" s="3" t="s">
        <v>130</v>
      </c>
    </row>
    <row r="4" spans="1:3">
      <c r="A4" s="4" t="s">
        <v>97</v>
      </c>
      <c r="B4" s="6" t="n">
        <v>-9453672</v>
      </c>
      <c r="C4" s="6" t="n">
        <v>8297294</v>
      </c>
    </row>
    <row r="5" spans="1:3">
      <c r="A5" s="3" t="s">
        <v>131</v>
      </c>
    </row>
    <row r="6" spans="1:3">
      <c r="A6" s="4" t="s">
        <v>132</v>
      </c>
      <c r="B6" s="5" t="n">
        <v>195039</v>
      </c>
      <c r="C6" s="5" t="n">
        <v>177442</v>
      </c>
    </row>
    <row r="7" spans="1:3">
      <c r="A7" s="4" t="s">
        <v>133</v>
      </c>
      <c r="B7" s="5" t="n">
        <v>19336</v>
      </c>
      <c r="C7" s="5" t="n">
        <v>30404</v>
      </c>
    </row>
    <row r="8" spans="1:3">
      <c r="A8" s="4" t="s">
        <v>82</v>
      </c>
      <c r="B8" s="5" t="n">
        <v>47965</v>
      </c>
      <c r="C8" s="5" t="n">
        <v>25612</v>
      </c>
    </row>
    <row r="9" spans="1:3">
      <c r="A9" s="4" t="s">
        <v>134</v>
      </c>
      <c r="B9" s="5" t="n">
        <v>0</v>
      </c>
      <c r="C9" s="5" t="n">
        <v>11432</v>
      </c>
    </row>
    <row r="10" spans="1:3">
      <c r="A10" s="4" t="s">
        <v>135</v>
      </c>
      <c r="B10" s="5" t="n">
        <v>6250367</v>
      </c>
      <c r="C10" s="5" t="n">
        <v>0</v>
      </c>
    </row>
    <row r="11" spans="1:3">
      <c r="A11" s="4" t="s">
        <v>136</v>
      </c>
      <c r="B11" s="5" t="n">
        <v>0</v>
      </c>
      <c r="C11" s="5" t="n">
        <v>-5290788</v>
      </c>
    </row>
    <row r="12" spans="1:3">
      <c r="A12" s="3" t="s">
        <v>137</v>
      </c>
    </row>
    <row r="13" spans="1:3">
      <c r="A13" s="4" t="s">
        <v>39</v>
      </c>
      <c r="B13" s="5" t="n">
        <v>4666</v>
      </c>
      <c r="C13" s="5" t="n">
        <v>54987</v>
      </c>
    </row>
    <row r="14" spans="1:3">
      <c r="A14" s="4" t="s">
        <v>40</v>
      </c>
      <c r="B14" s="5" t="n">
        <v>755053</v>
      </c>
      <c r="C14" s="5" t="n">
        <v>536135</v>
      </c>
    </row>
    <row r="15" spans="1:3">
      <c r="A15" s="4" t="s">
        <v>42</v>
      </c>
      <c r="B15" s="5" t="n">
        <v>-10154</v>
      </c>
      <c r="C15" s="5" t="n">
        <v>-76117</v>
      </c>
    </row>
    <row r="16" spans="1:3">
      <c r="A16" s="4" t="s">
        <v>138</v>
      </c>
      <c r="B16" s="5" t="n">
        <v>127131</v>
      </c>
      <c r="C16" s="5" t="n">
        <v>-72702</v>
      </c>
    </row>
    <row r="17" spans="1:3">
      <c r="A17" s="4" t="s">
        <v>48</v>
      </c>
      <c r="B17" s="5" t="n">
        <v>-1187091</v>
      </c>
      <c r="C17" s="5" t="n">
        <v>1158814</v>
      </c>
    </row>
    <row r="18" spans="1:3">
      <c r="A18" s="4" t="s">
        <v>50</v>
      </c>
      <c r="B18" s="5" t="n">
        <v>-10742</v>
      </c>
      <c r="C18" s="5" t="n">
        <v>-102768</v>
      </c>
    </row>
    <row r="19" spans="1:3">
      <c r="A19" s="4" t="s">
        <v>51</v>
      </c>
      <c r="B19" s="5" t="n">
        <v>-1671876</v>
      </c>
      <c r="C19" s="5" t="n">
        <v>5916555</v>
      </c>
    </row>
    <row r="20" spans="1:3">
      <c r="A20" s="4" t="s">
        <v>52</v>
      </c>
      <c r="B20" s="5" t="n">
        <v>140</v>
      </c>
      <c r="C20" s="5" t="n">
        <v>3160</v>
      </c>
    </row>
    <row r="21" spans="1:3">
      <c r="A21" s="4" t="s">
        <v>54</v>
      </c>
      <c r="B21" s="5" t="n">
        <v>-72662</v>
      </c>
      <c r="C21" s="5" t="n">
        <v>0</v>
      </c>
    </row>
    <row r="22" spans="1:3">
      <c r="A22" s="4" t="s">
        <v>139</v>
      </c>
      <c r="B22" s="5" t="n">
        <v>-5006500</v>
      </c>
      <c r="C22" s="5" t="n">
        <v>10669460</v>
      </c>
    </row>
    <row r="23" spans="1:3">
      <c r="A23" s="3" t="s">
        <v>140</v>
      </c>
    </row>
    <row r="24" spans="1:3">
      <c r="A24" s="4" t="s">
        <v>141</v>
      </c>
      <c r="B24" s="5" t="n">
        <v>-1761</v>
      </c>
      <c r="C24" s="5" t="n">
        <v>-9300890</v>
      </c>
    </row>
    <row r="25" spans="1:3">
      <c r="A25" s="4" t="s">
        <v>142</v>
      </c>
      <c r="B25" s="5" t="n">
        <v>-5132</v>
      </c>
      <c r="C25" s="5" t="n">
        <v>-46785</v>
      </c>
    </row>
    <row r="26" spans="1:3">
      <c r="A26" s="4" t="s">
        <v>143</v>
      </c>
      <c r="B26" s="5" t="n">
        <v>797650</v>
      </c>
      <c r="C26" s="5" t="n">
        <v>1342339</v>
      </c>
    </row>
    <row r="27" spans="1:3">
      <c r="A27" s="4" t="s">
        <v>144</v>
      </c>
      <c r="B27" s="5" t="n">
        <v>1000000</v>
      </c>
      <c r="C27" s="5" t="n">
        <v>-1000000</v>
      </c>
    </row>
    <row r="28" spans="1:3">
      <c r="A28" s="4" t="s">
        <v>145</v>
      </c>
      <c r="B28" s="5" t="n">
        <v>1790757</v>
      </c>
      <c r="C28" s="5" t="n">
        <v>-9005336</v>
      </c>
    </row>
    <row r="29" spans="1:3">
      <c r="A29" s="3" t="s">
        <v>146</v>
      </c>
    </row>
    <row r="30" spans="1:3">
      <c r="A30" s="4" t="s">
        <v>147</v>
      </c>
      <c r="B30" s="5" t="n">
        <v>-258308</v>
      </c>
      <c r="C30" s="5" t="n">
        <v>-485102</v>
      </c>
    </row>
    <row r="31" spans="1:3">
      <c r="A31" s="4" t="s">
        <v>49</v>
      </c>
      <c r="B31" s="5" t="n">
        <v>682500</v>
      </c>
      <c r="C31" s="5" t="n">
        <v>3750</v>
      </c>
    </row>
    <row r="32" spans="1:3">
      <c r="A32" s="4" t="s">
        <v>148</v>
      </c>
      <c r="B32" s="5" t="n">
        <v>424192</v>
      </c>
      <c r="C32" s="5" t="n">
        <v>-481352</v>
      </c>
    </row>
    <row r="33" spans="1:3">
      <c r="A33" s="4" t="s">
        <v>149</v>
      </c>
      <c r="B33" s="5" t="n">
        <v>139651</v>
      </c>
      <c r="C33" s="5" t="n">
        <v>-87701</v>
      </c>
    </row>
    <row r="34" spans="1:3">
      <c r="A34" s="4" t="s">
        <v>150</v>
      </c>
      <c r="B34" s="5" t="n">
        <v>-2651900</v>
      </c>
      <c r="C34" s="5" t="n">
        <v>1095071</v>
      </c>
    </row>
    <row r="35" spans="1:3">
      <c r="A35" s="4" t="s">
        <v>151</v>
      </c>
      <c r="B35" s="5" t="n">
        <v>3427666</v>
      </c>
      <c r="C35" s="5" t="n">
        <v>2332595</v>
      </c>
    </row>
    <row r="36" spans="1:3">
      <c r="A36" s="4" t="s">
        <v>152</v>
      </c>
      <c r="B36" s="5" t="n">
        <v>775766</v>
      </c>
      <c r="C36" s="5" t="n">
        <v>3427666</v>
      </c>
    </row>
    <row r="37" spans="1:3">
      <c r="A37" s="3" t="s">
        <v>153</v>
      </c>
    </row>
    <row r="38" spans="1:3">
      <c r="A38" s="4" t="s">
        <v>154</v>
      </c>
      <c r="B38" s="5" t="n">
        <v>0</v>
      </c>
      <c r="C38" s="5" t="n">
        <v>41825</v>
      </c>
    </row>
    <row r="39" spans="1:3">
      <c r="A39" s="4" t="s">
        <v>155</v>
      </c>
      <c r="B39" s="5" t="n">
        <v>0</v>
      </c>
      <c r="C39" s="5" t="n">
        <v>7166</v>
      </c>
    </row>
    <row r="40" spans="1:3">
      <c r="A40" s="3" t="s">
        <v>156</v>
      </c>
    </row>
    <row r="41" spans="1:3">
      <c r="A41" s="4" t="s">
        <v>157</v>
      </c>
      <c r="B41" s="6" t="n">
        <v>0</v>
      </c>
      <c r="C41" s="6" t="n">
        <v>4621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7:32:17Z</dcterms:created>
  <dcterms:modified xmlns:dcterms="http://purl.org/dc/terms/" xmlns:xsi="http://www.w3.org/2001/XMLSchema-instance" xsi:type="dcterms:W3CDTF">2019-03-04T17:32:17Z</dcterms:modified>
</cp:coreProperties>
</file>